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 Additional In"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 Additional Inform" sheetId="32" state="visible" r:id="rId32"/>
    <sheet xmlns:r="http://schemas.openxmlformats.org/officeDocument/2006/relationships" name="Stockholders' Equity - Addition" sheetId="33" state="visible" r:id="rId33"/>
    <sheet xmlns:r="http://schemas.openxmlformats.org/officeDocument/2006/relationships" name="Income Tax - Schedule of Net De" sheetId="34" state="visible" r:id="rId34"/>
    <sheet xmlns:r="http://schemas.openxmlformats.org/officeDocument/2006/relationships" name="Income Tax - Schedule of Income" sheetId="35" state="visible" r:id="rId35"/>
    <sheet xmlns:r="http://schemas.openxmlformats.org/officeDocument/2006/relationships" name="Income Tax - Additional Informa" sheetId="36" state="visible" r:id="rId36"/>
    <sheet xmlns:r="http://schemas.openxmlformats.org/officeDocument/2006/relationships" name="Income Tax - Schedule of Reconc" sheetId="37" state="visible" r:id="rId37"/>
    <sheet xmlns:r="http://schemas.openxmlformats.org/officeDocument/2006/relationships" name="Fair Value Measurements - Sched" sheetId="38" state="visible" r:id="rId38"/>
    <sheet xmlns:r="http://schemas.openxmlformats.org/officeDocument/2006/relationships" name="Fair Value Disclosures - Schedu"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7 Months Ended</t>
        </is>
      </c>
    </row>
    <row r="2">
      <c r="B2" s="2" t="inlineStr">
        <is>
          <t>Dec. 31, 2020</t>
        </is>
      </c>
      <c r="C2" s="2" t="inlineStr">
        <is>
          <t>Mar. 29,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NAVSIGHT HOLDINGS, INC.</t>
        </is>
      </c>
    </row>
    <row r="10">
      <c r="A10" s="4" t="inlineStr">
        <is>
          <t>Entity Central Index Key</t>
        </is>
      </c>
      <c r="B10" s="4" t="inlineStr">
        <is>
          <t>0001816017</t>
        </is>
      </c>
    </row>
    <row r="11">
      <c r="A11" s="4" t="inlineStr">
        <is>
          <t>Entity File Number</t>
        </is>
      </c>
      <c r="B11" s="4" t="inlineStr">
        <is>
          <t>001-39493</t>
        </is>
      </c>
    </row>
    <row r="12">
      <c r="A12" s="4" t="inlineStr">
        <is>
          <t>Entity Incorporation, State or Country Code</t>
        </is>
      </c>
      <c r="B12" s="4" t="inlineStr">
        <is>
          <t>DE</t>
        </is>
      </c>
    </row>
    <row r="13">
      <c r="A13" s="4" t="inlineStr">
        <is>
          <t>Entity Tax Identification Number</t>
        </is>
      </c>
      <c r="B13" s="4" t="inlineStr">
        <is>
          <t>85-1276957</t>
        </is>
      </c>
    </row>
    <row r="14">
      <c r="A14" s="4" t="inlineStr">
        <is>
          <t>Entity Address, Address Line One</t>
        </is>
      </c>
      <c r="B14" s="4" t="inlineStr">
        <is>
          <t>12020 Sunrise Valley Drive</t>
        </is>
      </c>
    </row>
    <row r="15">
      <c r="A15" s="4" t="inlineStr">
        <is>
          <t>Entity Address, Address Line Two</t>
        </is>
      </c>
      <c r="B15" s="4" t="inlineStr">
        <is>
          <t>Suite 100</t>
        </is>
      </c>
    </row>
    <row r="16">
      <c r="A16" s="4" t="inlineStr">
        <is>
          <t>Entity Address, City or Town</t>
        </is>
      </c>
      <c r="B16" s="4" t="inlineStr">
        <is>
          <t>Reston</t>
        </is>
      </c>
    </row>
    <row r="17">
      <c r="A17" s="4" t="inlineStr">
        <is>
          <t>Entity Address, State or Province</t>
        </is>
      </c>
      <c r="B17" s="4" t="inlineStr">
        <is>
          <t>VA</t>
        </is>
      </c>
    </row>
    <row r="18">
      <c r="A18" s="4" t="inlineStr">
        <is>
          <t>Entity Address, Postal Zip Code</t>
        </is>
      </c>
      <c r="B18" s="4" t="inlineStr">
        <is>
          <t>20191</t>
        </is>
      </c>
    </row>
    <row r="19">
      <c r="A19" s="4" t="inlineStr">
        <is>
          <t>City Area Code</t>
        </is>
      </c>
      <c r="B19" s="4" t="inlineStr">
        <is>
          <t>571</t>
        </is>
      </c>
    </row>
    <row r="20">
      <c r="A20" s="4" t="inlineStr">
        <is>
          <t>Local Phone Number</t>
        </is>
      </c>
      <c r="B20" s="4" t="inlineStr">
        <is>
          <t>500-2236</t>
        </is>
      </c>
    </row>
    <row r="21">
      <c r="A21" s="4" t="inlineStr">
        <is>
          <t>Current Fiscal Year End Date</t>
        </is>
      </c>
      <c r="B21" s="4" t="inlineStr">
        <is>
          <t>--12-31</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ICFR Auditor Attestation Flag</t>
        </is>
      </c>
      <c r="B28" s="4" t="inlineStr">
        <is>
          <t>false</t>
        </is>
      </c>
    </row>
    <row r="29">
      <c r="A29" s="4" t="inlineStr">
        <is>
          <t>Entity Public Float</t>
        </is>
      </c>
      <c r="B29" s="5" t="n">
        <v>230230000</v>
      </c>
    </row>
    <row r="30">
      <c r="A30" s="4" t="inlineStr">
        <is>
          <t>Entity Well-known Seasoned Issuer</t>
        </is>
      </c>
      <c r="B30" s="4" t="inlineStr">
        <is>
          <t>No</t>
        </is>
      </c>
    </row>
    <row r="31">
      <c r="A31" s="4" t="inlineStr">
        <is>
          <t>Entity Voluntary Filers</t>
        </is>
      </c>
      <c r="B31" s="4" t="inlineStr">
        <is>
          <t>No</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None.</t>
        </is>
      </c>
    </row>
    <row r="36">
      <c r="A36" s="4" t="inlineStr">
        <is>
          <t>Amendment Description</t>
        </is>
      </c>
      <c r="B36" s="4" t="inlineStr">
        <is>
          <t>NavSight Holdings, Inc. (the &amp;#8220;Company,&amp;#8221; &amp;#8220;we&amp;#8221;, &amp;#8220;our&amp;#8221; or &amp;#8220;us&amp;#8221;) is filing this Annual Report on Form 10-K/A (Amendment No. 1), or this Annual Report, to amend our Annual Report on Form 10-K for the period ended December 31, 2020, originally filed with the Securities and Exchange Commission, or the SEC, on March 29, 2021, or the Original Filing, to restate our financial statements for the period ended December 31, 2020. We are also restating the financial statements as of December 31, 2020 in the accompanying financial statements included in this Annual Report, including describing the restatement and its impact on previously reported amounts. The restatement results from the Company&amp;#8217;s prior accounting for its outstanding warrants issued in connection with its initial public offering in September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amp;#8220;tender offer provision&amp;#8221;). In other words, in the event of a qualifying cash tender offer (which could be outside the control of the Company), all warrant holders would be entitled to cash, while only certain of the holders of the underlying common shares would be entitled to cash. In connection with the audit of the Company&amp;#8217;s financial statements for the period ended December 31, 2020, the Company&amp;#8217;s management further evaluated the warrants under Accounting Standards Codification (&amp;#8220;ASC&amp;#8221;) Subtopic 815-40, Contracts in Entity&amp;#8217;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amp;#8217;s common stock. Under ASC Section 815-40-15, a warrant is not indexed to the issuer&amp;#8217;s common stock if the terms of the warrant require an adjustment to the exercise price upon a specified event and that event is not an input to the fair value of the warrant. Based on management&amp;#8217;s evaluation, the Company&amp;#8217;s audit committee, in consultation with management and after discussion with the Company&amp;#8217;s independent registered public accounting firm, concluded that the Company&amp;#8217;s warrants are not indexed to the Company&amp;#8217;s common shares in the manner contemplated by ASC Section 815-40-15 because the holder of the instrument is not an input into the pricing of a fixed-for-fixed option on equity shares. In addition, based on management&amp;#8217;s evaluation, the Company&amp;#8217;s audit committee, in consultation with management and after discussion with the Company&amp;#8217;s independent registered public accounting firm, concluded the tender offer provision included in the warrant agreement fails the &amp;#8220;classified in shareholders&amp;#8217; equity&amp;#8221;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amp;#8217;s operating results for the current period.</t>
        </is>
      </c>
    </row>
    <row r="37">
      <c r="A37" s="4" t="inlineStr">
        <is>
          <t>Units</t>
        </is>
      </c>
    </row>
    <row r="38">
      <c r="A38" s="3" t="inlineStr">
        <is>
          <t>Document Information [Line Items]</t>
        </is>
      </c>
    </row>
    <row r="39">
      <c r="A39" s="4" t="inlineStr">
        <is>
          <t>Title of each class</t>
        </is>
      </c>
      <c r="B39" s="4" t="inlineStr">
        <is>
          <t>Units, each consisting of one share of Class A Common Stock, $0.0001 par value per share, and one-half of one redeemable warrant</t>
        </is>
      </c>
    </row>
    <row r="40">
      <c r="A40" s="4" t="inlineStr">
        <is>
          <t>Trading Symbol(s)</t>
        </is>
      </c>
      <c r="B40" s="4" t="inlineStr">
        <is>
          <t>NSH.U</t>
        </is>
      </c>
    </row>
    <row r="41">
      <c r="A41" s="4" t="inlineStr">
        <is>
          <t>Name of each exchange on which registered</t>
        </is>
      </c>
      <c r="B41" s="4" t="inlineStr">
        <is>
          <t>NYSE</t>
        </is>
      </c>
    </row>
    <row r="42">
      <c r="A42" s="4" t="inlineStr">
        <is>
          <t>Class A Common Stock</t>
        </is>
      </c>
    </row>
    <row r="43">
      <c r="A43" s="3" t="inlineStr">
        <is>
          <t>Document Information [Line Items]</t>
        </is>
      </c>
    </row>
    <row r="44">
      <c r="A44" s="4" t="inlineStr">
        <is>
          <t>Title of each class</t>
        </is>
      </c>
      <c r="B44" s="4" t="inlineStr">
        <is>
          <t>Class A Common Stock, par value $0.0001 per share</t>
        </is>
      </c>
    </row>
    <row r="45">
      <c r="A45" s="4" t="inlineStr">
        <is>
          <t>Trading Symbol(s)</t>
        </is>
      </c>
      <c r="B45" s="4" t="inlineStr">
        <is>
          <t>NSH</t>
        </is>
      </c>
    </row>
    <row r="46">
      <c r="A46" s="4" t="inlineStr">
        <is>
          <t>Name of each exchange on which registered</t>
        </is>
      </c>
      <c r="B46" s="4" t="inlineStr">
        <is>
          <t>NYSE</t>
        </is>
      </c>
    </row>
    <row r="47">
      <c r="A47" s="4" t="inlineStr">
        <is>
          <t>Entity Common Stock, Shares Outstanding</t>
        </is>
      </c>
      <c r="C47" s="6" t="n">
        <v>23000000</v>
      </c>
    </row>
    <row r="48">
      <c r="A48" s="4" t="inlineStr">
        <is>
          <t>Class B Common Stock</t>
        </is>
      </c>
    </row>
    <row r="49">
      <c r="A49" s="3" t="inlineStr">
        <is>
          <t>Document Information [Line Items]</t>
        </is>
      </c>
    </row>
    <row r="50">
      <c r="A50" s="4" t="inlineStr">
        <is>
          <t>Entity Common Stock, Shares Outstanding</t>
        </is>
      </c>
      <c r="C50" s="6" t="n">
        <v>5750000</v>
      </c>
    </row>
    <row r="51">
      <c r="A51" s="4" t="inlineStr">
        <is>
          <t>Redeemable Warrants</t>
        </is>
      </c>
    </row>
    <row r="52">
      <c r="A52" s="3" t="inlineStr">
        <is>
          <t>Document Information [Line Items]</t>
        </is>
      </c>
    </row>
    <row r="53">
      <c r="A53" s="4" t="inlineStr">
        <is>
          <t>Title of each class</t>
        </is>
      </c>
      <c r="B53" s="4" t="inlineStr">
        <is>
          <t>Redeemable warrants, each whole warrant exercisable for one share of Class A Common Stock, at an exercise price of $11.50 per share</t>
        </is>
      </c>
    </row>
    <row r="54">
      <c r="A54" s="4" t="inlineStr">
        <is>
          <t>Trading Symbol(s)</t>
        </is>
      </c>
      <c r="B54" s="4" t="inlineStr">
        <is>
          <t>NSH WS</t>
        </is>
      </c>
    </row>
    <row r="55">
      <c r="A55" s="4" t="inlineStr">
        <is>
          <t>Name of each exchange on which registered</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invested primarily in U.S. Treasury Securities. Warrant Liability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Components of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and then allocated the remaining proceeds, net of underwriting discounts and offering costs of to the Class A common stock. A portion of the Class A common stock are presented within temporary equity, as certain shares are subject to redemption upon the occurrence of events not solely within the Company’s contro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Net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Class A and B Common shares not subject to redemption is calculated by dividing the net income (loss), adjusted for income or loss on marketable securities attributable to Common stock subject to possible redemption, by the weighted average number of Class A and B Common shares not subject to redemption outstanding for the period. Class A and B Common shares not subject to redemption includes Founder Shares and non-redeemable Non-redeemable non-redeemable The following table reflects the calculation of basic and diluted net income (loss) per common share (in dollars, except per share amounts): For the Period Class A Common stock subject to possible redemption Interest earned on marketable securities held in Trust Account $ 7,324 Less: interest available to be withdrawn for payment of taxes (7,324 ) Net income allocable to Class A Common Stock subject to possible redemption $ — Denominator: Weighted Average Class A Common stock subject to possible redemption 20,212,072 Basic and diluted net income per share $ 0.00 Class A and B Common stock not subject to redemption Numerator: Net Loss minus Net Earnings Net loss $ (8,871,171 ) Net income allocable to Class A Common stock subject to possible redemption — Non-Redeemable $ (8,871,171 ) Denominator: Weighted Average Non-Redeemable Basic and diluted weighted average shares outstanding, Class A and B Common stock not subject to redemption 6,920,082 Basic and diluted net loss per share, Class A and B Common stock not subject to redemption $ (1.28 ) Concentration of Credit Risk Financial instruments that potentially subject the Company to concentrations of credit risk consist of a cash account in a financial institution, which, at times, may exceed the Federal Deposit Insurance Corporation coverage of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7 Months Ended</t>
        </is>
      </c>
    </row>
    <row r="2">
      <c r="B2" s="2" t="inlineStr">
        <is>
          <t>Dec. 31, 2020</t>
        </is>
      </c>
    </row>
    <row r="3">
      <c r="A3" s="3" t="inlineStr">
        <is>
          <t>Equity [Abstract]</t>
        </is>
      </c>
    </row>
    <row r="4">
      <c r="A4" s="4" t="inlineStr">
        <is>
          <t>PUBLIC OFFERING</t>
        </is>
      </c>
      <c r="B4" s="4" t="inlineStr">
        <is>
          <t>NOTE 4. PUBLIC OFFERING Pursuant to the Initial Public Offering, the Company sold 23,000,000 Units, which includes the full exercise by the underwriter of its option to purchase an additional 3,000,000 Units, at a purchase price of $10.00 per Unit. Each Unit consists of one share of Class A common stock and one-half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7 Months Ended</t>
        </is>
      </c>
    </row>
    <row r="2">
      <c r="B2" s="2" t="inlineStr">
        <is>
          <t>Dec. 31, 2020</t>
        </is>
      </c>
    </row>
    <row r="3">
      <c r="A3" s="3" t="inlineStr">
        <is>
          <t>Warrants And Rights Note Disclosure [Abstract]</t>
        </is>
      </c>
    </row>
    <row r="4">
      <c r="A4" s="4" t="inlineStr">
        <is>
          <t>PRIVATE PLACEMENT</t>
        </is>
      </c>
      <c r="B4" s="4" t="inlineStr">
        <is>
          <t xml:space="preserve">NOTE 5.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June 16, 2020, the Sponsor purchased 5,750,000 shares of the Company’s Class B common stock (the “Founder Shares”) for an aggregate price of $25,000. The Founder Shares included an aggregate of up to 750,000 shares subject to forfeiture to the extent that the underwriter’s over-allotment option was not exercised in full or in part, so that the Sponsor would own, on an as-converted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September 9, 2020 through the earlier of the Company’s consummation of a Business Combination and its liquidation, to pay the Sponsor a total of $10,000 per month for office space, and administrative support services. For the period from May 29, 2020 (inception) through December 31, 2020, the Company incurred and paid $40,000 in fees for these services. Promissory Note — Related Party On June 16, 2020, the Sponsor agreed to loan the Company an aggregate of up to $300,000 to cover expenses related to the Initial Public Offering pursuant to a promissory note (the “Promissory Note”). The Promissory Note was non-interest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at the option of the lender. The warrants would be identical to the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 xml:space="preserve">NOTE 7. COMMITMENTS Registration Rights Pursuant to a registration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 is entitled to a deferred fee of $0.35 per Unit, or $8,050,000 in the aggregate. The deferred fee will be waived by the underwriter in the event that the Company does not complete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Dec. 31, 2020</t>
        </is>
      </c>
    </row>
    <row r="3">
      <c r="A3" s="3" t="inlineStr">
        <is>
          <t>Equity [Abstract]</t>
        </is>
      </c>
    </row>
    <row r="4">
      <c r="A4" s="4" t="inlineStr">
        <is>
          <t>STOCKHOLDERS' EQUITY</t>
        </is>
      </c>
      <c r="B4" s="4" t="inlineStr">
        <is>
          <t>NOTE 8.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7 Months Ended</t>
        </is>
      </c>
    </row>
    <row r="2">
      <c r="B2" s="2" t="inlineStr">
        <is>
          <t>Dec. 31, 2020</t>
        </is>
      </c>
    </row>
    <row r="3">
      <c r="A3" s="3" t="inlineStr">
        <is>
          <t>Income Tax Disclosure [Abstract]</t>
        </is>
      </c>
    </row>
    <row r="4">
      <c r="A4" s="4" t="inlineStr">
        <is>
          <t>INCOME TAX</t>
        </is>
      </c>
      <c r="B4" s="4" t="inlineStr">
        <is>
          <t xml:space="preserve">NOTE 9. INCOME TAX The Company’s net deferred tax assets is as follows: December 31, Deferred tax assets Start-up $ 193,691 Net operating loss carryforward 23,374 Total deferred tax assets 217,065 Valuation Allowance (217,065 ) Deferred tax assets, net of allowance $ — The income tax provision consists of the following: For the Period from May 29, 2020 (Inception) Through December 31, 2020 Federal Current $ — Deferred (217,065 ) State and Local Current — Deferred — Change in valuation allowance 217,065 Income tax provision $ — As of December 31, 2020, the Company had $111,305 of U.S. federal net operating loss carryovers available to offset future taxable income which have an indefinite lif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9, 2020 (inception) through December 31, 2020, the change in the valuation allowance was $217,065. A reconciliation of the federal income tax rate to the Company’s effective tax rate is as follows: December 31, Statutory federal income tax rate 21.0 % State taxes, net of federal tax benefit 0.0 % Change in fair value of Warrants (see Note 2) (17.2 %) Transaction costs attributable to Warrants (1.4 %) Valuation allowance (2.4 %) Income tax provision 0.0 % The Company files income tax returns in the U.S. federal jurisdiction and is subject to examination by the various taxing authorities. The Company’s tax returns since inception remain open to examination by the taxing authorities. The Company considers Virginia to be a significant state tax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230,007,324 Liabilities: Private Placement Warrants (2) 2 $ 8,646,000 Public Warrants (2) 1 $ 14,720,000 (1) The fair value of the marketable securities held in Trust account approximates the carrying amount primarily due to their short-term nature. (2) Measured at fair value on a recurring basi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14, 2020, the date of the Company’s Initial Public Offering, using a Monte Carlo simulation model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September 14, Risk-free interest rate 0.4 % Expected term (years) 1 Expected volatility 16.5 % Exercise price $ 11.50 Fair value of Units $ 10.01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share of Class A common stocks and one-half of one Public Warrant, represents the closing price on the measurement date as observed from the ticker NSH.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September 14, 2020, the Private Placement Warrants and Public Warrants were determined to have Subsequent Measurement The Warrants are measured at fair value on a recurring basis. The subsequent measurement of the Public Warrants as of December 31, 2020 is classified as Level 1 due to the use of an observable market quote in an active market under the ticker NSH.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8.6 million and $14.7 million, respectively. The following table presents the changes in the fair value of warrant liabilities: Private Placement Public Warrant Liabilities Fair value as of May 29, 2020 $ — $ — $ — Initial measurement on September 14, 2020 5,899,000 10,210,000 16,109,000 Change in valuation inputs or other assumptions (1)(2) 2,747,000 4,510,000 7,257,000 Fair value as of December 31, 2020 $ 8,646,000 $ 14,720,000 $ 23,366,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10.2 million during the period from September 14, 2020 through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28, 2021, the Company entered into a Business Combination Agreement (the “Transaction Agreement”) by and among the Company, Merger Sub, Spire, and certain of Spire’s stockholders (the “Founders”). Merger Sub will be merged with and into Spire (the “Merger” and together with the other transactions contemplated by the Transaction Agreement, the “Transactions”), with Spire surviving the Merger. As a result of the Transactions, as further described below, it is expected that the equityholders of Spire, as of immediately prior to the Merger, will hold approximately 65.7% of the fully diluted outstanding equity interests of the Company. At the effective time of the Merger (the “Effective Time”), by virtue of the Merger and without any action on the part of the Company, Merger Sub, Spire or the holders of any of Spire’s securities, each share of outstanding capital stock of Spire (the “Company Capital Stock”) will be canceled and converted into (i) the right to receive at Closing the number of shares of the Company Class A Common Stock (the “Company Class A Common Stock”) based on the pro rata portion applicable to such share of Company Capital Stock, of an aggregate purchase price of approximately $1.1 billion, and (ii) the contingent “earn-out” “earn-out” “earn-out” The Transaction Agreement contains customary representations and warranties of the parties, thereto and the closing is subject to certain conditions as further described in the Transac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Marketable Securities Held in Trust Account At December 31, 2020, substantially all of the assets held in the Trust Account were held in money market funds which are invested primarily in U.S. Treasury Securities.</t>
        </is>
      </c>
    </row>
    <row r="9">
      <c r="A9" s="4" t="inlineStr">
        <is>
          <t>Warrant Liability</t>
        </is>
      </c>
      <c r="B9" s="4" t="inlineStr">
        <is>
          <t>Warrant Liability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
        </is>
      </c>
    </row>
    <row r="11">
      <c r="A11" s="4" t="inlineStr">
        <is>
          <t>Components of Equity</t>
        </is>
      </c>
      <c r="B11" s="4" t="inlineStr">
        <is>
          <t xml:space="preserve">Components of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and then allocated the remaining proceeds, net of underwriting discounts and offering costs of to the Class A common stock. A portion of the Class A common stock are presented within temporary equity, as certain shares are subject to redemption upon the occurrence of events not solely within the Company’s control. </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t>
        </is>
      </c>
    </row>
    <row r="13">
      <c r="A13" s="4" t="inlineStr">
        <is>
          <t>Net Loss Per Common Share</t>
        </is>
      </c>
      <c r="B13" s="4" t="inlineStr">
        <is>
          <t xml:space="preserve">Net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Class A and B Common shares not subject to redemption is calculated by dividing the net income (loss), adjusted for income or loss on marketable securities attributable to Common stock subject to possible redemption, by the weighted average number of Class A and B Common shares not subject to redemption outstanding for the period. Class A and B Common shares not subject to redemption includes Founder Shares and non-redeemable Non-redeemable non-redeemable The following table reflects the calculation of basic and diluted net income (loss) per common share (in dollars, except per share amounts): For the Period Class A Common stock subject to possible redemption Interest earned on marketable securities held in Trust Account $ 7,324 Less: interest available to be withdrawn for payment of taxes (7,324 ) Net income allocable to Class A Common Stock subject to possible redemption $ — Denominator: Weighted Average Class A Common stock subject to possible redemption 20,212,072 Basic and diluted net income per share $ 0.00 Class A and B Common stock not subject to redemption Numerator: Net Loss minus Net Earnings Net loss $ (8,871,171 ) Net income allocable to Class A Common stock subject to possible redemption — Non-Redeemable $ (8,871,171 ) Denominator: Weighted Average Non-Redeemable Basic and diluted weighted average shares outstanding, Class A and B Common stock not subject to redemption 6,920,082 Basic and diluted net loss per share, Class A and B Common stock not subject to redemption $ (1.28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The Company has not experienced losses on this account. </t>
        </is>
      </c>
    </row>
    <row r="15">
      <c r="A15" s="4" t="inlineStr">
        <is>
          <t>Fair Value of Financial Instruments</t>
        </is>
      </c>
      <c r="B15" s="4" t="inlineStr">
        <is>
          <t xml:space="preserve">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323425</v>
      </c>
    </row>
    <row r="4">
      <c r="A4" s="4" t="inlineStr">
        <is>
          <t>Prepaid expenses and other current assets</t>
        </is>
      </c>
      <c r="B4" s="6" t="n">
        <v>279762</v>
      </c>
    </row>
    <row r="5">
      <c r="A5" s="4" t="inlineStr">
        <is>
          <t>Total Current Assets</t>
        </is>
      </c>
      <c r="B5" s="6" t="n">
        <v>1603187</v>
      </c>
    </row>
    <row r="6">
      <c r="A6" s="4" t="inlineStr">
        <is>
          <t>Marketable securities held in Trust Account</t>
        </is>
      </c>
      <c r="B6" s="6" t="n">
        <v>230007324</v>
      </c>
    </row>
    <row r="7">
      <c r="A7" s="4" t="inlineStr">
        <is>
          <t>TOTAL ASSETS</t>
        </is>
      </c>
      <c r="B7" s="6" t="n">
        <v>231610511</v>
      </c>
    </row>
    <row r="8">
      <c r="A8" s="3" t="inlineStr">
        <is>
          <t>Current Liabilities</t>
        </is>
      </c>
    </row>
    <row r="9">
      <c r="A9" s="4" t="inlineStr">
        <is>
          <t>Accounts payable and accrued expenses</t>
        </is>
      </c>
      <c r="B9" s="6" t="n">
        <v>899254</v>
      </c>
    </row>
    <row r="10">
      <c r="A10" s="4" t="inlineStr">
        <is>
          <t>Accrued offering costs</t>
        </is>
      </c>
      <c r="B10" s="6" t="n">
        <v>126844</v>
      </c>
    </row>
    <row r="11">
      <c r="A11" s="4" t="inlineStr">
        <is>
          <t>Total Current Liabilities</t>
        </is>
      </c>
      <c r="B11" s="6" t="n">
        <v>1026098</v>
      </c>
    </row>
    <row r="12">
      <c r="A12" s="4" t="inlineStr">
        <is>
          <t>Deferred underwriting fee payable</t>
        </is>
      </c>
      <c r="B12" s="6" t="n">
        <v>8050000</v>
      </c>
    </row>
    <row r="13">
      <c r="A13" s="4" t="inlineStr">
        <is>
          <t>Warrant liability</t>
        </is>
      </c>
      <c r="B13" s="6" t="n">
        <v>23366000</v>
      </c>
    </row>
    <row r="14">
      <c r="A14" s="4" t="inlineStr">
        <is>
          <t>Total Liabilities</t>
        </is>
      </c>
      <c r="B14" s="6" t="n">
        <v>32442098</v>
      </c>
    </row>
    <row r="15">
      <c r="A15" s="4" t="inlineStr">
        <is>
          <t>Commitments</t>
        </is>
      </c>
      <c r="B15" s="4" t="inlineStr">
        <is>
          <t xml:space="preserve"> </t>
        </is>
      </c>
    </row>
    <row r="16">
      <c r="A16" s="4" t="inlineStr">
        <is>
          <t>Class A common stock subject to possible redemption 19,416,841 shares at redemption value</t>
        </is>
      </c>
      <c r="B16" s="6" t="n">
        <v>194168410</v>
      </c>
    </row>
    <row r="17">
      <c r="A17" s="3" t="inlineStr">
        <is>
          <t>Stockholders' Equity</t>
        </is>
      </c>
    </row>
    <row r="18">
      <c r="A18" s="4" t="inlineStr">
        <is>
          <t>Preferred stock, $0.0001 par value; 1,000,000 shares authorized; no shares issued and outstanding</t>
        </is>
      </c>
      <c r="B18" s="4" t="inlineStr">
        <is>
          <t xml:space="preserve"> </t>
        </is>
      </c>
    </row>
    <row r="19">
      <c r="A19" s="4" t="inlineStr">
        <is>
          <t>Additional paid-in capital</t>
        </is>
      </c>
      <c r="B19" s="6" t="n">
        <v>13870241</v>
      </c>
    </row>
    <row r="20">
      <c r="A20" s="4" t="inlineStr">
        <is>
          <t>Accumulated deficit</t>
        </is>
      </c>
      <c r="B20" s="6" t="n">
        <v>-8871171</v>
      </c>
    </row>
    <row r="21">
      <c r="A21" s="4" t="inlineStr">
        <is>
          <t>Total Stockholders' Equity</t>
        </is>
      </c>
      <c r="B21" s="6" t="n">
        <v>5000003</v>
      </c>
    </row>
    <row r="22">
      <c r="A22" s="4" t="inlineStr">
        <is>
          <t>TOTAL LIABILITIES AND STOCKHOLDERS' EQUITY</t>
        </is>
      </c>
      <c r="B22" s="6" t="n">
        <v>231610511</v>
      </c>
    </row>
    <row r="23">
      <c r="A23" s="4" t="inlineStr">
        <is>
          <t>Class A Common Stock</t>
        </is>
      </c>
    </row>
    <row r="24">
      <c r="A24" s="3" t="inlineStr">
        <is>
          <t>Stockholders' Equity</t>
        </is>
      </c>
    </row>
    <row r="25">
      <c r="A25" s="4" t="inlineStr">
        <is>
          <t>Common stock value</t>
        </is>
      </c>
      <c r="B25" s="6" t="n">
        <v>358</v>
      </c>
    </row>
    <row r="26">
      <c r="A26" s="4" t="inlineStr">
        <is>
          <t>Total Stockholders' Equity</t>
        </is>
      </c>
      <c r="B26" s="6" t="n">
        <v>358</v>
      </c>
    </row>
    <row r="27">
      <c r="A27" s="4" t="inlineStr">
        <is>
          <t>Class B Common Stock</t>
        </is>
      </c>
    </row>
    <row r="28">
      <c r="A28" s="3" t="inlineStr">
        <is>
          <t>Stockholders' Equity</t>
        </is>
      </c>
    </row>
    <row r="29">
      <c r="A29" s="4" t="inlineStr">
        <is>
          <t>Common stock value</t>
        </is>
      </c>
      <c r="B29" s="6" t="n">
        <v>575</v>
      </c>
    </row>
    <row r="30">
      <c r="A30" s="4" t="inlineStr">
        <is>
          <t>Total Stockholders' Equity</t>
        </is>
      </c>
      <c r="B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Prior Period Adjustment [Abstract]</t>
        </is>
      </c>
    </row>
    <row r="4">
      <c r="A4" s="4" t="inlineStr">
        <is>
          <t>Summary of Effect of the Restatement on Each Financial Statement Line Items as on Dates and Period Wise</t>
        </is>
      </c>
      <c r="B4" s="4" t="inlineStr">
        <is>
          <t xml:space="preserve">The following tables summarize the effect of the restatement on each financial statement line item as of the dates, and for the period, indicated: As Previously Adjustment As Restated Balance Sheet as of September 14, 2020 (Audited) Warrant liabilities $ — $ 16,109,000 $ 16,109,000 Total liabilities 8,462,795 16,109,000 24,571,795 Class A common stock subject to possible redemption 218,567,400 (16,109,000 ) 202,458,400 Class A common stock 114 161 275 Additional paid-in 4,999,966 580,358 5,580,324 Accumulated deficit (646 ) (580,529) (581,175 ) Balance Sheet as of September 30, 2020 (Unaudited) Warrant liabilities $ — $ 16,471,000 $ 16,471,000 Total liabilities 8,231,430 16,471,000 24,702,430 Class A common stock subject to possible redemption 218,532,990 (16,471,000 ) 202,061,990 Class A common stock 115 165 280 Additional paid-in 5,034,375 942,364 5,976,739 Accumulated deficit (35,063 ) (942,529 ) (977,592 ) Total stockholders’ equity 5,000,002 — 5,000,002 Balance Sheet as of December 31, 2020 (Audited) Warrant liabilities $ — $ 23,366,000 $ 23,366,000 Total liabilities 9,076,098 23,366,000 32,442,098 Class A common stock subject to possible redemption 217,534,410 (23,366,000 ) 194,168,410 Class A common stock 125 233 358 Additional paid-in 6,032,945 7,837,296 13,870,241 Accumulated deficit (1,033,642 ) (7,837,529 ) (8,871,171 ) Total stockholders’ equity 5,000,003 — 5,000,003 Statement of Operations for the Period From May 29, 2020 (Inception) through September 30, 2020 (Unaudited) Other income (expense), net Interest earned on marketable securities in Trust Account $ 200 $ — $ 200 Change in fair value of Warrants — (362,000 ) (362,000 ) Transaction costs attributable to Warrants — (580,529 ) (580,529 ) Other income (expense), net 200 (942,529 ) (942,329 ) Net loss (35,063 ) (942,529 ) (977,592 ) Basic and diluted weighted average shares outstanding, Class A common stock subject to possible redemption 21,856,740 (1,610,900 ) 20,245,840 Basic and diluted weighted average shares outstanding, Non-redeemable 5,283,104 240,883 5,523,987 Basic and diluted net loss per share, Non-redeemable $ (0.01 ) $ (0.17) $ (0.18 ) Statement of Operations for the Period From May 29, 2020 (Inception) through December 31, 2020 (Audited) Other income (expense), net Interest earned on marketable securities in Trust Account $ 7,324 $ — $ 7,324 Change in fair value of Warrants — (7,257,000 ) (7,257,000 ) Transaction costs attributable to Warrants — (580,529 ) (580,529 ) Other income (expense), net 7,324 (7,837,529 ) (7,830,205 ) Net loss (1,033,642 ) (7,837,529 ) (8,871,171 ) Basic and diluted weighted average shares outstanding, Class A common stock subject to possible redemption 21,853,909 (1,641,837 ) 20,212,072 Basic and diluted weighted average shares outstanding, Non-redeemable 6,029,089 890,993 6,920,082 Basic and diluted net loss per share, Non-redeemable $ (0.17 ) $ (1.11 ) $ (1.28 ) Statement of Cash Flows for the Period From May 29, 2020 (Inception) through September 30, 2020 Cash Flows from Operating Activities Net loss $ (35,063 ) $ (942,529 ) $ (977,592 ) Adjustments to reconcile net loss to net cash used in operating activities: Change in fair value of warrant liabilities — (362,000 ) (362,000 ) Transaction costs attributable to Warrants — (580,529 ) (580,529 ) Non-Cash investing and financing activities: Initial classification of Class A common stock subject to possible redemption 218,567,400 (16,109,000 ) 202,458,400 Initial measurement of warrants issued in connection with the Initial Public Offering accounted for as liabilities — 16,109,000 16,109,000 Additional non-cash activity: Change in value of Class A common stock subject to redemption $ (34,410 ) $ (362,000 ) $ (396,410 ) Statement of Cash Flows for the Period From May 29, 2020 (Inception) through December 31, 2020 (Audited) Cash Flows from Operating Activities: Net loss $ (1,033,642 ) $ (7,837,529 ) $ (8,871,171 ) Adjustments to reconcile net loss to net cash used in operating activities: Change in fair value of warrant liability — (7,257,000 ) (7,257,000 ) Transaction costs attributable to Warrants — (580,529 ) (580,529 ) Non-Cash Initial classification of Class A common stock subject to possible redemption 218,567,400 (16,109,000 ) 202,458,400 Initial measurement of warrants issued in connection with the Initial Public Offering accounted for as liabilities — 16,109,000 16,109,000 Additional non-cash activity: Change in value of Class A common stock subject to redemption $ (1,032,990 ) $ (7,257,000 ) $ (8,289,9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Calculation of Basic and Diluted Net Income (Loss) Per Common Share</t>
        </is>
      </c>
      <c r="B4" s="4" t="inlineStr">
        <is>
          <t xml:space="preserve">The following table reflects the calculation of basic and diluted net income (loss) per common share (in dollars, except per share amounts): For the Period Class A Common stock subject to possible redemption Interest earned on marketable securities held in Trust Account $ 7,324 Less: interest available to be withdrawn for payment of taxes (7,324 ) Net income allocable to Class A Common Stock subject to possible redemption $ — Denominator: Weighted Average Class A Common stock subject to possible redemption 20,212,072 Basic and diluted net income per share $ 0.00 Class A and B Common stock not subject to redemption Numerator: Net Loss minus Net Earnings Net loss $ (8,871,171 ) Net income allocable to Class A Common stock subject to possible redemption — Non-Redeemable $ (8,871,171 ) Denominator: Weighted Average Non-Redeemable Basic and diluted weighted average shares outstanding, Class A and B Common stock not subject to redemption 6,920,082 Basic and diluted net loss per share, Class A and B Common stock not subject to redemption $ (1.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7 Months Ended</t>
        </is>
      </c>
    </row>
    <row r="2">
      <c r="B2" s="2" t="inlineStr">
        <is>
          <t>Dec. 31, 2020</t>
        </is>
      </c>
    </row>
    <row r="3">
      <c r="A3" s="3" t="inlineStr">
        <is>
          <t>Income Tax Disclosure [Abstract]</t>
        </is>
      </c>
    </row>
    <row r="4">
      <c r="A4" s="4" t="inlineStr">
        <is>
          <t>Schedule of Net Deferred Tax Assets</t>
        </is>
      </c>
      <c r="B4" s="4" t="inlineStr">
        <is>
          <t xml:space="preserve">The Company’s net deferred tax assets is as follows: December 31, Deferred tax assets Start-up $ 193,691 Net operating loss carryforward 23,374 Total deferred tax assets 217,065 Valuation Allowance (217,065 ) Deferred tax assets, net of allowance $ — </t>
        </is>
      </c>
    </row>
    <row r="5">
      <c r="A5" s="4" t="inlineStr">
        <is>
          <t>Schedule of Income Tax Provision</t>
        </is>
      </c>
      <c r="B5" s="4" t="inlineStr">
        <is>
          <t xml:space="preserve">The income tax provision consists of the following: For the Period from May 29, 2020 (Inception) Through December 31, 2020 Federal Current $ — Deferred (217,065 ) State and Local Current — Deferred — Change in valuation allowance 217,065 Income tax provision $ — </t>
        </is>
      </c>
    </row>
    <row r="6">
      <c r="A6" s="4" t="inlineStr">
        <is>
          <t>Schedule of Reconciliation of Federal Income Tax Rate</t>
        </is>
      </c>
      <c r="B6" s="4" t="inlineStr">
        <is>
          <t xml:space="preserve">A reconciliation of the federal income tax rate to the Company’s effective tax rate is as follows: December 31, Statutory federal income tax rate 21.0 % State taxes, net of federal tax benefit 0.0 % Change in fair value of Warrants (see Note 2) (17.2 %) Transaction costs attributable to Warrants (1.4 %) Valuation allowance (2.4 %) Income tax provision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Assets Measured at Fair Value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230,007,324 Liabilities: Private Placement Warrants (2) 2 $ 8,646,000 Public Warrants (2) 1 $ 14,720,000 (1) The fair value of the marketable securities held in Trust account approximates the carrying amount primarily due to their short-term nature. (2) Measured at fair value on a recurring basis. </t>
        </is>
      </c>
    </row>
    <row r="5">
      <c r="A5" s="4" t="inlineStr">
        <is>
          <t>Schedule of Key Inputs into the Monte Carlo Simulation Model for the Private Placemnets Warrnts And Public Warrants at Initial Measurement</t>
        </is>
      </c>
      <c r="B5" s="4" t="inlineStr">
        <is>
          <t xml:space="preserve"> The key inputs into the Monte Carlo simulation model for the Private Placement Warrants and Public Warrants were as follows at initial measurement: Input September 14, Risk-free interest rate 0.4 % Expected term (years) 1 Expected volatility 16.5 % Exercise price $ 11.50 Fair value of Units $ 10.01 </t>
        </is>
      </c>
    </row>
    <row r="6">
      <c r="A6" s="4" t="inlineStr">
        <is>
          <t>Summary of Changes in Fair Value of Warrant Liabilities</t>
        </is>
      </c>
      <c r="B6" s="4" t="inlineStr">
        <is>
          <t xml:space="preserve">The following table presents the changes in the fair value of warrant liabilities: Private Placement Public Warrant Liabilities Fair value as of May 29, 2020 $ — $ — $ — Initial measurement on September 14, 2020 5,899,000 10,210,000 16,109,000 Change in valuation inputs or other assumptions (1)(2) 2,747,000 4,510,000 7,257,000 Fair value as of December 31, 2020 $ 8,646,000 $ 14,720,000 $ 23,366,00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10.2 million during the period from September 14, 2020 through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 Additional Information (Details) - USD ($)</t>
        </is>
      </c>
      <c r="B1" s="2" t="inlineStr">
        <is>
          <t>Sep. 14, 2020</t>
        </is>
      </c>
      <c r="C1" s="2" t="inlineStr">
        <is>
          <t>Dec. 31, 2020</t>
        </is>
      </c>
    </row>
    <row r="2">
      <c r="A2" s="3" t="inlineStr">
        <is>
          <t>Description Of Organization And Business Operations [Line Items]</t>
        </is>
      </c>
    </row>
    <row r="3">
      <c r="A3" s="4" t="inlineStr">
        <is>
          <t>Transaction costs attributable to Warrants</t>
        </is>
      </c>
      <c r="B3" s="5" t="n">
        <v>580529</v>
      </c>
      <c r="C3" s="5" t="n">
        <v>580529</v>
      </c>
    </row>
    <row r="4">
      <c r="A4" s="4" t="inlineStr">
        <is>
          <t>Gross proceeds from stock issued</t>
        </is>
      </c>
      <c r="C4" s="6" t="n">
        <v>25000</v>
      </c>
    </row>
    <row r="5">
      <c r="A5" s="4" t="inlineStr">
        <is>
          <t>Restricted percentage on redemption of shares if business combination seeks stockholder approval</t>
        </is>
      </c>
      <c r="B5" s="4" t="inlineStr">
        <is>
          <t>15.00%</t>
        </is>
      </c>
    </row>
    <row r="6">
      <c r="A6" s="4" t="inlineStr">
        <is>
          <t>Percentage of shares redemption if business combination not completed</t>
        </is>
      </c>
      <c r="B6" s="4" t="inlineStr">
        <is>
          <t>100.00%</t>
        </is>
      </c>
    </row>
    <row r="7">
      <c r="A7" s="4" t="inlineStr">
        <is>
          <t>Business combination completion period date</t>
        </is>
      </c>
      <c r="B7" s="4" t="inlineStr">
        <is>
          <t>Sep. 14,
		2022</t>
        </is>
      </c>
    </row>
    <row r="8">
      <c r="A8" s="4" t="inlineStr">
        <is>
          <t>Cash</t>
        </is>
      </c>
      <c r="C8" s="6" t="n">
        <v>1323425</v>
      </c>
    </row>
    <row r="9">
      <c r="A9" s="4" t="inlineStr">
        <is>
          <t>Securities held in trust account</t>
        </is>
      </c>
      <c r="C9" s="6" t="n">
        <v>230007324</v>
      </c>
    </row>
    <row r="10">
      <c r="A10" s="4" t="inlineStr">
        <is>
          <t>Working capital excluding franchise and income tax payable</t>
        </is>
      </c>
      <c r="C10" s="5" t="n">
        <v>695718</v>
      </c>
    </row>
    <row r="11">
      <c r="A11" s="4" t="inlineStr">
        <is>
          <t>Maximum</t>
        </is>
      </c>
    </row>
    <row r="12">
      <c r="A12" s="3" t="inlineStr">
        <is>
          <t>Description Of Organization And Business Operations [Line Items]</t>
        </is>
      </c>
    </row>
    <row r="13">
      <c r="A13" s="4" t="inlineStr">
        <is>
          <t>Investment maturity term</t>
        </is>
      </c>
      <c r="B13" s="4" t="inlineStr">
        <is>
          <t>185 days</t>
        </is>
      </c>
    </row>
    <row r="14">
      <c r="A14" s="4" t="inlineStr">
        <is>
          <t>Number of business period required for redemption</t>
        </is>
      </c>
      <c r="B14" s="4" t="inlineStr">
        <is>
          <t>10 days</t>
        </is>
      </c>
    </row>
    <row r="15">
      <c r="A15" s="4" t="inlineStr">
        <is>
          <t>Dissolution expenses</t>
        </is>
      </c>
      <c r="B15" s="5" t="n">
        <v>100000</v>
      </c>
    </row>
    <row r="16">
      <c r="A16" s="4" t="inlineStr">
        <is>
          <t>Minimum</t>
        </is>
      </c>
    </row>
    <row r="17">
      <c r="A17" s="3" t="inlineStr">
        <is>
          <t>Description Of Organization And Business Operations [Line Items]</t>
        </is>
      </c>
    </row>
    <row r="18">
      <c r="A18" s="4" t="inlineStr">
        <is>
          <t>Business combination Percentage of fair market value</t>
        </is>
      </c>
      <c r="B18" s="4" t="inlineStr">
        <is>
          <t>80.00%</t>
        </is>
      </c>
    </row>
    <row r="19">
      <c r="A19" s="4" t="inlineStr">
        <is>
          <t>Business acquisition percentage of voting interests acquired</t>
        </is>
      </c>
      <c r="B19" s="4" t="inlineStr">
        <is>
          <t>50.00%</t>
        </is>
      </c>
    </row>
    <row r="20">
      <c r="A20" s="4" t="inlineStr">
        <is>
          <t>Net tangible assets determining value for business combination</t>
        </is>
      </c>
      <c r="B20" s="5" t="n">
        <v>5000001</v>
      </c>
    </row>
    <row r="21">
      <c r="A21" s="4" t="inlineStr">
        <is>
          <t>IPO</t>
        </is>
      </c>
    </row>
    <row r="22">
      <c r="A22" s="3" t="inlineStr">
        <is>
          <t>Description Of Organization And Business Operations [Line Items]</t>
        </is>
      </c>
    </row>
    <row r="23">
      <c r="A23" s="4" t="inlineStr">
        <is>
          <t>Initial public offering effective date</t>
        </is>
      </c>
      <c r="B23" s="4" t="inlineStr">
        <is>
          <t>Sep. 9,
		2020</t>
        </is>
      </c>
    </row>
    <row r="24">
      <c r="A24" s="4" t="inlineStr">
        <is>
          <t>Number of shares issued during period</t>
        </is>
      </c>
      <c r="B24" s="6" t="n">
        <v>23000000</v>
      </c>
    </row>
    <row r="25">
      <c r="A25" s="4" t="inlineStr">
        <is>
          <t>Shares issued, price per share</t>
        </is>
      </c>
      <c r="B25" s="5" t="n">
        <v>10</v>
      </c>
    </row>
    <row r="26">
      <c r="A26" s="4" t="inlineStr">
        <is>
          <t>Gross proceeds from stock issued</t>
        </is>
      </c>
      <c r="B26" s="5" t="n">
        <v>230000000</v>
      </c>
    </row>
    <row r="27">
      <c r="A27" s="4" t="inlineStr">
        <is>
          <t>Transaction costs</t>
        </is>
      </c>
      <c r="B27" s="6" t="n">
        <v>13056945</v>
      </c>
    </row>
    <row r="28">
      <c r="A28" s="4" t="inlineStr">
        <is>
          <t>Underwriting fees</t>
        </is>
      </c>
      <c r="B28" s="6" t="n">
        <v>4600000</v>
      </c>
    </row>
    <row r="29">
      <c r="A29" s="4" t="inlineStr">
        <is>
          <t>Deferred underwriting fees</t>
        </is>
      </c>
      <c r="B29" s="6" t="n">
        <v>8050000</v>
      </c>
    </row>
    <row r="30">
      <c r="A30" s="4" t="inlineStr">
        <is>
          <t>Other offering costs</t>
        </is>
      </c>
      <c r="B30" s="5" t="n">
        <v>406945</v>
      </c>
    </row>
    <row r="31">
      <c r="A31" s="4" t="inlineStr">
        <is>
          <t>IPO | Private Placement Warrants</t>
        </is>
      </c>
    </row>
    <row r="32">
      <c r="A32" s="3" t="inlineStr">
        <is>
          <t>Description Of Organization And Business Operations [Line Items]</t>
        </is>
      </c>
    </row>
    <row r="33">
      <c r="A33" s="4" t="inlineStr">
        <is>
          <t>Number of shares issued during period</t>
        </is>
      </c>
      <c r="B33" s="6" t="n">
        <v>6600000</v>
      </c>
    </row>
    <row r="34">
      <c r="A34" s="4" t="inlineStr">
        <is>
          <t>Shares issued, price per share</t>
        </is>
      </c>
      <c r="B34" s="5" t="n">
        <v>1</v>
      </c>
    </row>
    <row r="35">
      <c r="A35" s="4" t="inlineStr">
        <is>
          <t>Gross proceeds from stock issued</t>
        </is>
      </c>
      <c r="B35" s="5" t="n">
        <v>6600000</v>
      </c>
    </row>
    <row r="36">
      <c r="A36" s="4" t="inlineStr">
        <is>
          <t>Over Allotment Option</t>
        </is>
      </c>
    </row>
    <row r="37">
      <c r="A37" s="3" t="inlineStr">
        <is>
          <t>Description Of Organization And Business Operations [Line Items]</t>
        </is>
      </c>
    </row>
    <row r="38">
      <c r="A38" s="4" t="inlineStr">
        <is>
          <t>Number of shares issued during period</t>
        </is>
      </c>
      <c r="B38"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 Additional Information (Detail)</t>
        </is>
      </c>
      <c r="B1" s="2" t="inlineStr">
        <is>
          <t>12 Months Ended</t>
        </is>
      </c>
    </row>
    <row r="2">
      <c r="B2" s="2" t="inlineStr">
        <is>
          <t>Dec. 31, 2020</t>
        </is>
      </c>
    </row>
    <row r="3">
      <c r="A3" s="3" t="inlineStr">
        <is>
          <t>Prior Period Adjustment [Line Items]</t>
        </is>
      </c>
    </row>
    <row r="4">
      <c r="A4" s="4" t="inlineStr">
        <is>
          <t>Warrant agreement shareholders applicability percentage</t>
        </is>
      </c>
      <c r="B4" s="4" t="inlineStr">
        <is>
          <t>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statement Of Previously Issued Financial Statements - Summary of Effect of the Restatement on Each Financial Statement Line Items as on Dates and Period Wise (Detail) - USD ($)</t>
        </is>
      </c>
      <c r="B1" s="2" t="inlineStr">
        <is>
          <t>Sep. 14, 2020</t>
        </is>
      </c>
      <c r="C1" s="2" t="inlineStr">
        <is>
          <t>Sep. 30, 2020</t>
        </is>
      </c>
      <c r="D1" s="2" t="inlineStr">
        <is>
          <t>Dec. 31, 2020</t>
        </is>
      </c>
      <c r="E1" s="2" t="inlineStr">
        <is>
          <t>May 28, 2020</t>
        </is>
      </c>
    </row>
    <row r="2">
      <c r="A2" s="3" t="inlineStr">
        <is>
          <t>Balance Sheet</t>
        </is>
      </c>
    </row>
    <row r="3">
      <c r="A3" s="4" t="inlineStr">
        <is>
          <t>Warrant liabilities</t>
        </is>
      </c>
      <c r="D3" s="5" t="n">
        <v>23366000</v>
      </c>
    </row>
    <row r="4">
      <c r="A4" s="4" t="inlineStr">
        <is>
          <t>Total liabilities</t>
        </is>
      </c>
      <c r="D4" s="6" t="n">
        <v>32442098</v>
      </c>
    </row>
    <row r="5">
      <c r="A5" s="4" t="inlineStr">
        <is>
          <t>Class A common stock subject to possible redemption</t>
        </is>
      </c>
      <c r="D5" s="6" t="n">
        <v>194168410</v>
      </c>
    </row>
    <row r="6">
      <c r="A6" s="4" t="inlineStr">
        <is>
          <t>Accumulated deficit</t>
        </is>
      </c>
      <c r="D6" s="6" t="n">
        <v>-8871171</v>
      </c>
    </row>
    <row r="7">
      <c r="A7" s="4" t="inlineStr">
        <is>
          <t>Total stockholders' equity</t>
        </is>
      </c>
      <c r="D7" s="6" t="n">
        <v>5000003</v>
      </c>
      <c r="E7" s="5" t="n">
        <v>0</v>
      </c>
    </row>
    <row r="8">
      <c r="A8" s="3" t="inlineStr">
        <is>
          <t>Statement of Operations for the Period From May 29, 2020 (Inception) through December 31, 2020 (Unaudited)</t>
        </is>
      </c>
    </row>
    <row r="9">
      <c r="A9" s="4" t="inlineStr">
        <is>
          <t>Change in fair value of Warrants</t>
        </is>
      </c>
      <c r="D9" s="6" t="n">
        <v>7257000</v>
      </c>
    </row>
    <row r="10">
      <c r="A10" s="4" t="inlineStr">
        <is>
          <t>Transaction costs attributable to Warrants</t>
        </is>
      </c>
      <c r="B10" s="5" t="n">
        <v>580529</v>
      </c>
      <c r="D10" s="6" t="n">
        <v>580529</v>
      </c>
    </row>
    <row r="11">
      <c r="A11" s="4" t="inlineStr">
        <is>
          <t>Other income (expense), net</t>
        </is>
      </c>
      <c r="D11" s="6" t="n">
        <v>-7830205</v>
      </c>
    </row>
    <row r="12">
      <c r="A12" s="4" t="inlineStr">
        <is>
          <t>Net loss</t>
        </is>
      </c>
      <c r="D12" s="5" t="n">
        <v>-8871171</v>
      </c>
    </row>
    <row r="13">
      <c r="A13" s="4" t="inlineStr">
        <is>
          <t>Basic and diluted weighted average shares outstanding, Class A common stock subject to possible redemption</t>
        </is>
      </c>
      <c r="D13" s="6" t="n">
        <v>20212072</v>
      </c>
    </row>
    <row r="14">
      <c r="A14" s="4" t="inlineStr">
        <is>
          <t>Basic and diluted weighted average shares outstanding, Non-redeemable common stock</t>
        </is>
      </c>
      <c r="D14" s="6" t="n">
        <v>6920082</v>
      </c>
    </row>
    <row r="15">
      <c r="A15" s="4" t="inlineStr">
        <is>
          <t>Basic and diluted net loss per share, Non-redeemable common stock</t>
        </is>
      </c>
      <c r="D15" s="8" t="n">
        <v>-1.28</v>
      </c>
    </row>
    <row r="16">
      <c r="A16" s="3" t="inlineStr">
        <is>
          <t>Cash Flows from Operating Activities:</t>
        </is>
      </c>
    </row>
    <row r="17">
      <c r="A17" s="4" t="inlineStr">
        <is>
          <t>Net loss</t>
        </is>
      </c>
      <c r="D17" s="5" t="n">
        <v>8871171</v>
      </c>
    </row>
    <row r="18">
      <c r="A18" s="3" t="inlineStr">
        <is>
          <t>Adjustments to reconcile net loss to net cash used in operating activities:</t>
        </is>
      </c>
    </row>
    <row r="19">
      <c r="A19" s="4" t="inlineStr">
        <is>
          <t>Transaction costs attributable to Warrants</t>
        </is>
      </c>
      <c r="B19" s="6" t="n">
        <v>580529</v>
      </c>
      <c r="D19" s="6" t="n">
        <v>580529</v>
      </c>
    </row>
    <row r="20">
      <c r="A20" s="3" t="inlineStr">
        <is>
          <t>Non-Cash investing and financing activities:</t>
        </is>
      </c>
    </row>
    <row r="21">
      <c r="A21" s="4" t="inlineStr">
        <is>
          <t>Initial measurement of warrants issued in connection with the Initial Public Offering accounted for as liabilities</t>
        </is>
      </c>
      <c r="D21" s="6" t="n">
        <v>16109000</v>
      </c>
    </row>
    <row r="22">
      <c r="A22" s="4" t="inlineStr">
        <is>
          <t>Class A Common Stock</t>
        </is>
      </c>
    </row>
    <row r="23">
      <c r="A23" s="3" t="inlineStr">
        <is>
          <t>Balance Sheet</t>
        </is>
      </c>
    </row>
    <row r="24">
      <c r="A24" s="4" t="inlineStr">
        <is>
          <t>Total stockholders' equity</t>
        </is>
      </c>
      <c r="D24" s="6" t="n">
        <v>358</v>
      </c>
      <c r="E24" s="5" t="n">
        <v>0</v>
      </c>
    </row>
    <row r="25">
      <c r="A25" s="4" t="inlineStr">
        <is>
          <t>Class A common stock</t>
        </is>
      </c>
      <c r="D25" s="6" t="n">
        <v>358</v>
      </c>
    </row>
    <row r="26">
      <c r="A26" s="3" t="inlineStr">
        <is>
          <t>Non-Cash investing and financing activities:</t>
        </is>
      </c>
    </row>
    <row r="27">
      <c r="A27" s="4" t="inlineStr">
        <is>
          <t>Initial classification of Class A common stock subject to possible redemption</t>
        </is>
      </c>
      <c r="D27" s="6" t="n">
        <v>202458400</v>
      </c>
    </row>
    <row r="28">
      <c r="A28" s="3" t="inlineStr">
        <is>
          <t>Additional non-cash activity:</t>
        </is>
      </c>
    </row>
    <row r="29">
      <c r="A29" s="4" t="inlineStr">
        <is>
          <t>Change in value of Class A common stock subject to redemption</t>
        </is>
      </c>
      <c r="D29" s="6" t="n">
        <v>-8289990</v>
      </c>
    </row>
    <row r="30">
      <c r="A30" s="4" t="inlineStr">
        <is>
          <t>As Previously Reported [Member]</t>
        </is>
      </c>
    </row>
    <row r="31">
      <c r="A31" s="3" t="inlineStr">
        <is>
          <t>Balance Sheet</t>
        </is>
      </c>
    </row>
    <row r="32">
      <c r="A32" s="4" t="inlineStr">
        <is>
          <t>Total liabilities</t>
        </is>
      </c>
      <c r="B32" s="6" t="n">
        <v>8462795</v>
      </c>
      <c r="C32" s="5" t="n">
        <v>8231430</v>
      </c>
      <c r="D32" s="6" t="n">
        <v>9076098</v>
      </c>
    </row>
    <row r="33">
      <c r="A33" s="4" t="inlineStr">
        <is>
          <t>Additional paid-in capital</t>
        </is>
      </c>
      <c r="B33" s="6" t="n">
        <v>4999966</v>
      </c>
      <c r="C33" s="6" t="n">
        <v>5034375</v>
      </c>
      <c r="D33" s="6" t="n">
        <v>6032945</v>
      </c>
    </row>
    <row r="34">
      <c r="A34" s="4" t="inlineStr">
        <is>
          <t>Accumulated deficit</t>
        </is>
      </c>
      <c r="B34" s="6" t="n">
        <v>-646</v>
      </c>
      <c r="C34" s="6" t="n">
        <v>-35063</v>
      </c>
      <c r="D34" s="6" t="n">
        <v>-1033642</v>
      </c>
    </row>
    <row r="35">
      <c r="A35" s="4" t="inlineStr">
        <is>
          <t>Total stockholders' equity</t>
        </is>
      </c>
      <c r="C35" s="6" t="n">
        <v>5000002</v>
      </c>
      <c r="D35" s="6" t="n">
        <v>5000003</v>
      </c>
    </row>
    <row r="36">
      <c r="A36" s="3" t="inlineStr">
        <is>
          <t>Statement of Operations for the Period From May 29, 2020 (Inception) through December 31, 2020 (Unaudited)</t>
        </is>
      </c>
    </row>
    <row r="37">
      <c r="A37" s="4" t="inlineStr">
        <is>
          <t>Interest earned on marketable securities in Trust Account</t>
        </is>
      </c>
      <c r="C37" s="6" t="n">
        <v>200</v>
      </c>
      <c r="D37" s="6" t="n">
        <v>7324</v>
      </c>
    </row>
    <row r="38">
      <c r="A38" s="4" t="inlineStr">
        <is>
          <t>Other income (expense), net</t>
        </is>
      </c>
      <c r="C38" s="6" t="n">
        <v>200</v>
      </c>
      <c r="D38" s="6" t="n">
        <v>7324</v>
      </c>
    </row>
    <row r="39">
      <c r="A39" s="4" t="inlineStr">
        <is>
          <t>Net loss</t>
        </is>
      </c>
      <c r="C39" s="5" t="n">
        <v>-35063</v>
      </c>
      <c r="D39" s="5" t="n">
        <v>-1033642</v>
      </c>
    </row>
    <row r="40">
      <c r="A40" s="4" t="inlineStr">
        <is>
          <t>Basic and diluted weighted average shares outstanding, Class A common stock subject to possible redemption</t>
        </is>
      </c>
      <c r="C40" s="6" t="n">
        <v>21856740</v>
      </c>
      <c r="D40" s="6" t="n">
        <v>21853909</v>
      </c>
    </row>
    <row r="41">
      <c r="A41" s="4" t="inlineStr">
        <is>
          <t>Basic and diluted weighted average shares outstanding, Non-redeemable common stock</t>
        </is>
      </c>
      <c r="C41" s="6" t="n">
        <v>5283104</v>
      </c>
      <c r="D41" s="6" t="n">
        <v>6029089</v>
      </c>
    </row>
    <row r="42">
      <c r="A42" s="4" t="inlineStr">
        <is>
          <t>Basic and diluted net loss per share, Non-redeemable common stock</t>
        </is>
      </c>
      <c r="C42" s="8" t="n">
        <v>-0.01</v>
      </c>
      <c r="D42" s="8" t="n">
        <v>-0.17</v>
      </c>
    </row>
    <row r="43">
      <c r="A43" s="3" t="inlineStr">
        <is>
          <t>Cash Flows from Operating Activities:</t>
        </is>
      </c>
    </row>
    <row r="44">
      <c r="A44" s="4" t="inlineStr">
        <is>
          <t>Net loss</t>
        </is>
      </c>
      <c r="C44" s="5" t="n">
        <v>-35063</v>
      </c>
      <c r="D44" s="5" t="n">
        <v>-1033642</v>
      </c>
    </row>
    <row r="45">
      <c r="A45" s="4" t="inlineStr">
        <is>
          <t>As Previously Reported [Member] | Class A Common Stock</t>
        </is>
      </c>
    </row>
    <row r="46">
      <c r="A46" s="3" t="inlineStr">
        <is>
          <t>Balance Sheet</t>
        </is>
      </c>
    </row>
    <row r="47">
      <c r="A47" s="4" t="inlineStr">
        <is>
          <t>Class A common stock subject to possible redemption</t>
        </is>
      </c>
      <c r="B47" s="6" t="n">
        <v>218567400</v>
      </c>
      <c r="C47" s="6" t="n">
        <v>218532990</v>
      </c>
      <c r="D47" s="6" t="n">
        <v>217534410</v>
      </c>
    </row>
    <row r="48">
      <c r="A48" s="4" t="inlineStr">
        <is>
          <t>Class A common stock</t>
        </is>
      </c>
      <c r="B48" s="6" t="n">
        <v>114</v>
      </c>
      <c r="C48" s="6" t="n">
        <v>115</v>
      </c>
      <c r="D48" s="6" t="n">
        <v>125</v>
      </c>
    </row>
    <row r="49">
      <c r="A49" s="3" t="inlineStr">
        <is>
          <t>Non-Cash investing and financing activities:</t>
        </is>
      </c>
    </row>
    <row r="50">
      <c r="A50" s="4" t="inlineStr">
        <is>
          <t>Initial classification of Class A common stock subject to possible redemption</t>
        </is>
      </c>
      <c r="C50" s="6" t="n">
        <v>218567400</v>
      </c>
      <c r="D50" s="6" t="n">
        <v>218567400</v>
      </c>
    </row>
    <row r="51">
      <c r="A51" s="3" t="inlineStr">
        <is>
          <t>Additional non-cash activity:</t>
        </is>
      </c>
    </row>
    <row r="52">
      <c r="A52" s="4" t="inlineStr">
        <is>
          <t>Change in value of Class A common stock subject to redemption</t>
        </is>
      </c>
      <c r="C52" s="6" t="n">
        <v>-34410</v>
      </c>
      <c r="D52" s="6" t="n">
        <v>-1032990</v>
      </c>
    </row>
    <row r="53">
      <c r="A53" s="4" t="inlineStr">
        <is>
          <t>Adjustment [Member]</t>
        </is>
      </c>
    </row>
    <row r="54">
      <c r="A54" s="3" t="inlineStr">
        <is>
          <t>Balance Sheet</t>
        </is>
      </c>
    </row>
    <row r="55">
      <c r="A55" s="4" t="inlineStr">
        <is>
          <t>Warrant liabilities</t>
        </is>
      </c>
      <c r="B55" s="6" t="n">
        <v>16109000</v>
      </c>
      <c r="C55" s="6" t="n">
        <v>16471000</v>
      </c>
      <c r="D55" s="6" t="n">
        <v>23366000</v>
      </c>
    </row>
    <row r="56">
      <c r="A56" s="4" t="inlineStr">
        <is>
          <t>Total liabilities</t>
        </is>
      </c>
      <c r="B56" s="6" t="n">
        <v>16109000</v>
      </c>
      <c r="C56" s="6" t="n">
        <v>16471000</v>
      </c>
      <c r="D56" s="6" t="n">
        <v>23366000</v>
      </c>
    </row>
    <row r="57">
      <c r="A57" s="4" t="inlineStr">
        <is>
          <t>Additional paid-in capital</t>
        </is>
      </c>
      <c r="B57" s="6" t="n">
        <v>580358</v>
      </c>
      <c r="C57" s="6" t="n">
        <v>942364</v>
      </c>
      <c r="D57" s="6" t="n">
        <v>7837296</v>
      </c>
    </row>
    <row r="58">
      <c r="A58" s="4" t="inlineStr">
        <is>
          <t>Accumulated deficit</t>
        </is>
      </c>
      <c r="B58" s="6" t="n">
        <v>-580529</v>
      </c>
      <c r="C58" s="6" t="n">
        <v>-942529</v>
      </c>
      <c r="D58" s="6" t="n">
        <v>-7837529</v>
      </c>
    </row>
    <row r="59">
      <c r="A59" s="3" t="inlineStr">
        <is>
          <t>Statement of Operations for the Period From May 29, 2020 (Inception) through December 31, 2020 (Unaudited)</t>
        </is>
      </c>
    </row>
    <row r="60">
      <c r="A60" s="4" t="inlineStr">
        <is>
          <t>Change in fair value of Warrants</t>
        </is>
      </c>
      <c r="C60" s="6" t="n">
        <v>-362000</v>
      </c>
      <c r="D60" s="6" t="n">
        <v>-7257000</v>
      </c>
    </row>
    <row r="61">
      <c r="A61" s="4" t="inlineStr">
        <is>
          <t>Transaction costs attributable to Warrants</t>
        </is>
      </c>
      <c r="C61" s="6" t="n">
        <v>-580529</v>
      </c>
      <c r="D61" s="6" t="n">
        <v>-580529</v>
      </c>
    </row>
    <row r="62">
      <c r="A62" s="4" t="inlineStr">
        <is>
          <t>Other income (expense), net</t>
        </is>
      </c>
      <c r="C62" s="6" t="n">
        <v>-942529</v>
      </c>
      <c r="D62" s="6" t="n">
        <v>-7837529</v>
      </c>
    </row>
    <row r="63">
      <c r="A63" s="4" t="inlineStr">
        <is>
          <t>Net loss</t>
        </is>
      </c>
      <c r="C63" s="5" t="n">
        <v>-942529</v>
      </c>
      <c r="D63" s="5" t="n">
        <v>-7837529</v>
      </c>
    </row>
    <row r="64">
      <c r="A64" s="4" t="inlineStr">
        <is>
          <t>Basic and diluted weighted average shares outstanding, Class A common stock subject to possible redemption</t>
        </is>
      </c>
      <c r="C64" s="6" t="n">
        <v>-1610900</v>
      </c>
      <c r="D64" s="6" t="n">
        <v>-1641837</v>
      </c>
    </row>
    <row r="65">
      <c r="A65" s="4" t="inlineStr">
        <is>
          <t>Basic and diluted weighted average shares outstanding, Non-redeemable common stock</t>
        </is>
      </c>
      <c r="C65" s="6" t="n">
        <v>240883</v>
      </c>
      <c r="D65" s="6" t="n">
        <v>890993</v>
      </c>
    </row>
    <row r="66">
      <c r="A66" s="4" t="inlineStr">
        <is>
          <t>Basic and diluted net loss per share, Non-redeemable common stock</t>
        </is>
      </c>
      <c r="C66" s="8" t="n">
        <v>-0.17</v>
      </c>
      <c r="D66" s="8" t="n">
        <v>-1.11</v>
      </c>
    </row>
    <row r="67">
      <c r="A67" s="3" t="inlineStr">
        <is>
          <t>Cash Flows from Operating Activities:</t>
        </is>
      </c>
    </row>
    <row r="68">
      <c r="A68" s="4" t="inlineStr">
        <is>
          <t>Net loss</t>
        </is>
      </c>
      <c r="C68" s="5" t="n">
        <v>-942529</v>
      </c>
      <c r="D68" s="5" t="n">
        <v>-7837529</v>
      </c>
    </row>
    <row r="69">
      <c r="A69" s="3" t="inlineStr">
        <is>
          <t>Adjustments to reconcile net loss to net cash used in operating activities:</t>
        </is>
      </c>
    </row>
    <row r="70">
      <c r="A70" s="4" t="inlineStr">
        <is>
          <t>Change in fair value of warrant liabilities</t>
        </is>
      </c>
      <c r="C70" s="6" t="n">
        <v>-362000</v>
      </c>
      <c r="D70" s="6" t="n">
        <v>-7257000</v>
      </c>
    </row>
    <row r="71">
      <c r="A71" s="4" t="inlineStr">
        <is>
          <t>Transaction costs attributable to Warrants</t>
        </is>
      </c>
      <c r="C71" s="6" t="n">
        <v>-580529</v>
      </c>
      <c r="D71" s="6" t="n">
        <v>-580529</v>
      </c>
    </row>
    <row r="72">
      <c r="A72" s="3" t="inlineStr">
        <is>
          <t>Non-Cash investing and financing activities:</t>
        </is>
      </c>
    </row>
    <row r="73">
      <c r="A73" s="4" t="inlineStr">
        <is>
          <t>Initial measurement of warrants issued in connection with the Initial Public Offering accounted for as liabilities</t>
        </is>
      </c>
      <c r="C73" s="6" t="n">
        <v>16109000</v>
      </c>
      <c r="D73" s="6" t="n">
        <v>16109000</v>
      </c>
    </row>
    <row r="74">
      <c r="A74" s="4" t="inlineStr">
        <is>
          <t>Adjustment [Member] | Class A Common Stock</t>
        </is>
      </c>
    </row>
    <row r="75">
      <c r="A75" s="3" t="inlineStr">
        <is>
          <t>Balance Sheet</t>
        </is>
      </c>
    </row>
    <row r="76">
      <c r="A76" s="4" t="inlineStr">
        <is>
          <t>Class A common stock subject to possible redemption</t>
        </is>
      </c>
      <c r="B76" s="6" t="n">
        <v>-16109000</v>
      </c>
      <c r="C76" s="6" t="n">
        <v>-16471000</v>
      </c>
      <c r="D76" s="6" t="n">
        <v>-23366000</v>
      </c>
    </row>
    <row r="77">
      <c r="A77" s="4" t="inlineStr">
        <is>
          <t>Class A common stock</t>
        </is>
      </c>
      <c r="B77" s="6" t="n">
        <v>161</v>
      </c>
      <c r="C77" s="6" t="n">
        <v>165</v>
      </c>
      <c r="D77" s="6" t="n">
        <v>233</v>
      </c>
    </row>
    <row r="78">
      <c r="A78" s="3" t="inlineStr">
        <is>
          <t>Non-Cash investing and financing activities:</t>
        </is>
      </c>
    </row>
    <row r="79">
      <c r="A79" s="4" t="inlineStr">
        <is>
          <t>Initial classification of Class A common stock subject to possible redemption</t>
        </is>
      </c>
      <c r="C79" s="6" t="n">
        <v>-16109000</v>
      </c>
      <c r="D79" s="6" t="n">
        <v>-16109000</v>
      </c>
    </row>
    <row r="80">
      <c r="A80" s="3" t="inlineStr">
        <is>
          <t>Additional non-cash activity:</t>
        </is>
      </c>
    </row>
    <row r="81">
      <c r="A81" s="4" t="inlineStr">
        <is>
          <t>Change in value of Class A common stock subject to redemption</t>
        </is>
      </c>
      <c r="C81" s="6" t="n">
        <v>-362000</v>
      </c>
      <c r="D81" s="6" t="n">
        <v>-7257000</v>
      </c>
    </row>
    <row r="82">
      <c r="A82" s="4" t="inlineStr">
        <is>
          <t>As Restated [Member]</t>
        </is>
      </c>
    </row>
    <row r="83">
      <c r="A83" s="3" t="inlineStr">
        <is>
          <t>Balance Sheet</t>
        </is>
      </c>
    </row>
    <row r="84">
      <c r="A84" s="4" t="inlineStr">
        <is>
          <t>Warrant liabilities</t>
        </is>
      </c>
      <c r="B84" s="6" t="n">
        <v>16109000</v>
      </c>
      <c r="C84" s="6" t="n">
        <v>16471000</v>
      </c>
      <c r="D84" s="6" t="n">
        <v>23366000</v>
      </c>
    </row>
    <row r="85">
      <c r="A85" s="4" t="inlineStr">
        <is>
          <t>Total liabilities</t>
        </is>
      </c>
      <c r="B85" s="6" t="n">
        <v>24571795</v>
      </c>
      <c r="C85" s="6" t="n">
        <v>24702430</v>
      </c>
      <c r="D85" s="6" t="n">
        <v>32442098</v>
      </c>
    </row>
    <row r="86">
      <c r="A86" s="4" t="inlineStr">
        <is>
          <t>Additional paid-in capital</t>
        </is>
      </c>
      <c r="B86" s="6" t="n">
        <v>5580324</v>
      </c>
      <c r="C86" s="6" t="n">
        <v>5976739</v>
      </c>
      <c r="D86" s="6" t="n">
        <v>13870241</v>
      </c>
    </row>
    <row r="87">
      <c r="A87" s="4" t="inlineStr">
        <is>
          <t>Accumulated deficit</t>
        </is>
      </c>
      <c r="B87" s="6" t="n">
        <v>-581175</v>
      </c>
      <c r="C87" s="6" t="n">
        <v>-977592</v>
      </c>
      <c r="D87" s="6" t="n">
        <v>-8871171</v>
      </c>
    </row>
    <row r="88">
      <c r="A88" s="4" t="inlineStr">
        <is>
          <t>Total stockholders' equity</t>
        </is>
      </c>
      <c r="C88" s="6" t="n">
        <v>5000002</v>
      </c>
      <c r="D88" s="6" t="n">
        <v>5000003</v>
      </c>
    </row>
    <row r="89">
      <c r="A89" s="3" t="inlineStr">
        <is>
          <t>Statement of Operations for the Period From May 29, 2020 (Inception) through December 31, 2020 (Unaudited)</t>
        </is>
      </c>
    </row>
    <row r="90">
      <c r="A90" s="4" t="inlineStr">
        <is>
          <t>Interest earned on marketable securities in Trust Account</t>
        </is>
      </c>
      <c r="C90" s="6" t="n">
        <v>200</v>
      </c>
      <c r="D90" s="6" t="n">
        <v>7324</v>
      </c>
    </row>
    <row r="91">
      <c r="A91" s="4" t="inlineStr">
        <is>
          <t>Change in fair value of Warrants</t>
        </is>
      </c>
      <c r="C91" s="6" t="n">
        <v>-362000</v>
      </c>
      <c r="D91" s="6" t="n">
        <v>-7257000</v>
      </c>
    </row>
    <row r="92">
      <c r="A92" s="4" t="inlineStr">
        <is>
          <t>Transaction costs attributable to Warrants</t>
        </is>
      </c>
      <c r="C92" s="6" t="n">
        <v>-580529</v>
      </c>
      <c r="D92" s="6" t="n">
        <v>-580529</v>
      </c>
    </row>
    <row r="93">
      <c r="A93" s="4" t="inlineStr">
        <is>
          <t>Other income (expense), net</t>
        </is>
      </c>
      <c r="C93" s="6" t="n">
        <v>-942329</v>
      </c>
      <c r="D93" s="6" t="n">
        <v>-7830205</v>
      </c>
    </row>
    <row r="94">
      <c r="A94" s="4" t="inlineStr">
        <is>
          <t>Net loss</t>
        </is>
      </c>
      <c r="C94" s="5" t="n">
        <v>-977592</v>
      </c>
      <c r="D94" s="5" t="n">
        <v>-8871171</v>
      </c>
    </row>
    <row r="95">
      <c r="A95" s="4" t="inlineStr">
        <is>
          <t>Basic and diluted weighted average shares outstanding, Class A common stock subject to possible redemption</t>
        </is>
      </c>
      <c r="C95" s="6" t="n">
        <v>20245840</v>
      </c>
      <c r="D95" s="6" t="n">
        <v>20212072</v>
      </c>
    </row>
    <row r="96">
      <c r="A96" s="4" t="inlineStr">
        <is>
          <t>Basic and diluted weighted average shares outstanding, Non-redeemable common stock</t>
        </is>
      </c>
      <c r="C96" s="6" t="n">
        <v>5523987</v>
      </c>
      <c r="D96" s="6" t="n">
        <v>6920082</v>
      </c>
    </row>
    <row r="97">
      <c r="A97" s="4" t="inlineStr">
        <is>
          <t>Basic and diluted net loss per share, Non-redeemable common stock</t>
        </is>
      </c>
      <c r="C97" s="8" t="n">
        <v>-0.18</v>
      </c>
      <c r="D97" s="8" t="n">
        <v>-1.28</v>
      </c>
    </row>
    <row r="98">
      <c r="A98" s="3" t="inlineStr">
        <is>
          <t>Cash Flows from Operating Activities:</t>
        </is>
      </c>
    </row>
    <row r="99">
      <c r="A99" s="4" t="inlineStr">
        <is>
          <t>Net loss</t>
        </is>
      </c>
      <c r="C99" s="5" t="n">
        <v>-977592</v>
      </c>
      <c r="D99" s="5" t="n">
        <v>-8871171</v>
      </c>
    </row>
    <row r="100">
      <c r="A100" s="3" t="inlineStr">
        <is>
          <t>Adjustments to reconcile net loss to net cash used in operating activities:</t>
        </is>
      </c>
    </row>
    <row r="101">
      <c r="A101" s="4" t="inlineStr">
        <is>
          <t>Change in fair value of warrant liabilities</t>
        </is>
      </c>
      <c r="C101" s="6" t="n">
        <v>-362000</v>
      </c>
      <c r="D101" s="6" t="n">
        <v>-7257000</v>
      </c>
    </row>
    <row r="102">
      <c r="A102" s="4" t="inlineStr">
        <is>
          <t>Transaction costs attributable to Warrants</t>
        </is>
      </c>
      <c r="C102" s="6" t="n">
        <v>-580529</v>
      </c>
      <c r="D102" s="6" t="n">
        <v>-580529</v>
      </c>
    </row>
    <row r="103">
      <c r="A103" s="3" t="inlineStr">
        <is>
          <t>Non-Cash investing and financing activities:</t>
        </is>
      </c>
    </row>
    <row r="104">
      <c r="A104" s="4" t="inlineStr">
        <is>
          <t>Initial measurement of warrants issued in connection with the Initial Public Offering accounted for as liabilities</t>
        </is>
      </c>
      <c r="C104" s="6" t="n">
        <v>16109000</v>
      </c>
      <c r="D104" s="6" t="n">
        <v>16109000</v>
      </c>
    </row>
    <row r="105">
      <c r="A105" s="4" t="inlineStr">
        <is>
          <t>As Restated [Member] | Class A Common Stock</t>
        </is>
      </c>
    </row>
    <row r="106">
      <c r="A106" s="3" t="inlineStr">
        <is>
          <t>Balance Sheet</t>
        </is>
      </c>
    </row>
    <row r="107">
      <c r="A107" s="4" t="inlineStr">
        <is>
          <t>Class A common stock subject to possible redemption</t>
        </is>
      </c>
      <c r="B107" s="6" t="n">
        <v>202458400</v>
      </c>
      <c r="C107" s="6" t="n">
        <v>202061990</v>
      </c>
      <c r="D107" s="6" t="n">
        <v>194168410</v>
      </c>
    </row>
    <row r="108">
      <c r="A108" s="4" t="inlineStr">
        <is>
          <t>Class A common stock</t>
        </is>
      </c>
      <c r="B108" s="5" t="n">
        <v>275</v>
      </c>
      <c r="C108" s="6" t="n">
        <v>280</v>
      </c>
      <c r="D108" s="6" t="n">
        <v>358</v>
      </c>
    </row>
    <row r="109">
      <c r="A109" s="3" t="inlineStr">
        <is>
          <t>Non-Cash investing and financing activities:</t>
        </is>
      </c>
    </row>
    <row r="110">
      <c r="A110" s="4" t="inlineStr">
        <is>
          <t>Initial classification of Class A common stock subject to possible redemption</t>
        </is>
      </c>
      <c r="C110" s="6" t="n">
        <v>202458400</v>
      </c>
      <c r="D110" s="6" t="n">
        <v>202458400</v>
      </c>
    </row>
    <row r="111">
      <c r="A111" s="3" t="inlineStr">
        <is>
          <t>Additional non-cash activity:</t>
        </is>
      </c>
    </row>
    <row r="112">
      <c r="A112" s="4" t="inlineStr">
        <is>
          <t>Change in value of Class A common stock subject to redemption</t>
        </is>
      </c>
      <c r="C112" s="5" t="n">
        <v>-396410</v>
      </c>
      <c r="D112" s="5" t="n">
        <v>-82899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7 Months Ended</t>
        </is>
      </c>
    </row>
    <row r="2">
      <c r="B2" s="2" t="inlineStr">
        <is>
          <t>Dec. 31, 2020USD ($)shares</t>
        </is>
      </c>
    </row>
    <row r="3">
      <c r="A3" s="4" t="inlineStr">
        <is>
          <t>Cash equivalents</t>
        </is>
      </c>
      <c r="B3" s="5" t="n">
        <v>0</v>
      </c>
    </row>
    <row r="4">
      <c r="A4" s="4" t="inlineStr">
        <is>
          <t>Unrecognized tax benefits</t>
        </is>
      </c>
      <c r="B4" s="6" t="n">
        <v>0</v>
      </c>
    </row>
    <row r="5">
      <c r="A5" s="4" t="inlineStr">
        <is>
          <t>Unrecognized tax benefits, accrued interest and penalties</t>
        </is>
      </c>
      <c r="B5" s="6" t="n">
        <v>0</v>
      </c>
    </row>
    <row r="6">
      <c r="A6" s="4" t="inlineStr">
        <is>
          <t>Cash, FDIC Insured Amount</t>
        </is>
      </c>
      <c r="B6" s="5" t="n">
        <v>250000</v>
      </c>
    </row>
    <row r="7">
      <c r="A7" s="4" t="inlineStr">
        <is>
          <t>Number of common shares purchased for calculation of diluted loss per share | shares</t>
        </is>
      </c>
      <c r="B7" s="6" t="n">
        <v>18100000</v>
      </c>
    </row>
    <row r="8">
      <c r="A8" s="4" t="inlineStr">
        <is>
          <t>IPO [Member] | Class A Common Stock</t>
        </is>
      </c>
    </row>
    <row r="9">
      <c r="A9" s="4" t="inlineStr">
        <is>
          <t>Proceeds from issuance of common stock net of issuance cost</t>
        </is>
      </c>
      <c r="B9" s="5" t="n">
        <v>8456945</v>
      </c>
    </row>
    <row r="10">
      <c r="A10" s="4" t="inlineStr">
        <is>
          <t>Temporary equity shares outstanding | shares</t>
        </is>
      </c>
      <c r="B10" s="6" t="n">
        <v>23000000</v>
      </c>
    </row>
    <row r="11">
      <c r="A11" s="4" t="inlineStr">
        <is>
          <t>Warrant [Member] | IPO [Member]</t>
        </is>
      </c>
    </row>
    <row r="12">
      <c r="A12" s="4" t="inlineStr">
        <is>
          <t>Proceeds to the warrants based on their initial fair value measurement</t>
        </is>
      </c>
      <c r="B12" s="5" t="n">
        <v>1610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Schedule of Calculation of Basic and Diluted Net Income (Loss) Per Common Share (Details)</t>
        </is>
      </c>
      <c r="B1" s="2" t="inlineStr">
        <is>
          <t>7 Months Ended</t>
        </is>
      </c>
    </row>
    <row r="2">
      <c r="B2" s="2" t="inlineStr">
        <is>
          <t>Dec. 31, 2020USD ($)$ / sharesshares</t>
        </is>
      </c>
    </row>
    <row r="3">
      <c r="A3" s="3" t="inlineStr">
        <is>
          <t>Earnings Per Share Basic [Line Items]</t>
        </is>
      </c>
    </row>
    <row r="4">
      <c r="A4" s="4" t="inlineStr">
        <is>
          <t>Interest earned on marketable securities held in Trust Account</t>
        </is>
      </c>
      <c r="B4" s="5" t="n">
        <v>7324</v>
      </c>
    </row>
    <row r="5">
      <c r="A5" s="4" t="inlineStr">
        <is>
          <t>Net loss</t>
        </is>
      </c>
      <c r="B5" s="5" t="n">
        <v>-8871171</v>
      </c>
    </row>
    <row r="6">
      <c r="A6" s="4" t="inlineStr">
        <is>
          <t>Basic and diluted weighted average shares outstanding | shares</t>
        </is>
      </c>
      <c r="B6" s="6" t="n">
        <v>20212072</v>
      </c>
    </row>
    <row r="7">
      <c r="A7" s="4" t="inlineStr">
        <is>
          <t>Basic and diluted net income per share | $ / shares</t>
        </is>
      </c>
      <c r="B7" s="5" t="n">
        <v>0</v>
      </c>
    </row>
    <row r="8">
      <c r="A8" s="4" t="inlineStr">
        <is>
          <t>Class A and B Common Stock Not Subject to Redemption</t>
        </is>
      </c>
    </row>
    <row r="9">
      <c r="A9" s="3" t="inlineStr">
        <is>
          <t>Earnings Per Share Basic [Line Items]</t>
        </is>
      </c>
    </row>
    <row r="10">
      <c r="A10" s="4" t="inlineStr">
        <is>
          <t>Net loss</t>
        </is>
      </c>
      <c r="B10" s="5" t="n">
        <v>-8871171</v>
      </c>
    </row>
    <row r="11">
      <c r="A11" s="4" t="inlineStr">
        <is>
          <t>Non-Redeemable Net Loss</t>
        </is>
      </c>
      <c r="B11" s="5" t="n">
        <v>-8871171</v>
      </c>
    </row>
    <row r="12">
      <c r="A12" s="4" t="inlineStr">
        <is>
          <t>Basic and diluted weighted average shares outstanding | shares</t>
        </is>
      </c>
      <c r="B12" s="6" t="n">
        <v>6920082</v>
      </c>
    </row>
    <row r="13">
      <c r="A13" s="4" t="inlineStr">
        <is>
          <t>Basic and diluted net income per share | $ / shares</t>
        </is>
      </c>
      <c r="B13" s="9" t="n">
        <v>-1.28</v>
      </c>
    </row>
    <row r="14">
      <c r="A14" s="4" t="inlineStr">
        <is>
          <t>Class A Common stock subject to possible redemption</t>
        </is>
      </c>
    </row>
    <row r="15">
      <c r="A15" s="3" t="inlineStr">
        <is>
          <t>Earnings Per Share Basic [Line Items]</t>
        </is>
      </c>
    </row>
    <row r="16">
      <c r="A16" s="4" t="inlineStr">
        <is>
          <t>Interest earned on marketable securities held in Trust Account</t>
        </is>
      </c>
      <c r="B16" s="5" t="n">
        <v>7324</v>
      </c>
    </row>
    <row r="17">
      <c r="A17" s="4" t="inlineStr">
        <is>
          <t>Less: interest available to be withdrawn for payment of taxes</t>
        </is>
      </c>
      <c r="B17" s="6" t="n">
        <v>-7324</v>
      </c>
    </row>
    <row r="18">
      <c r="A18" s="4" t="inlineStr">
        <is>
          <t>Net income allocable to Class A Common stock subject to possible redemption</t>
        </is>
      </c>
      <c r="B18" s="5" t="n">
        <v>20212072</v>
      </c>
    </row>
    <row r="19">
      <c r="A19" s="4" t="inlineStr">
        <is>
          <t>Basic and diluted net income per share | $ / shares</t>
        </is>
      </c>
      <c r="B19"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Public Offering - Additional Information (Details)</t>
        </is>
      </c>
      <c r="B1" s="2" t="inlineStr">
        <is>
          <t>Sep. 14, 2020$ / sharesshares</t>
        </is>
      </c>
    </row>
    <row r="2">
      <c r="A2" s="4" t="inlineStr">
        <is>
          <t>Class A Common Stock</t>
        </is>
      </c>
    </row>
    <row r="3">
      <c r="A3" s="3" t="inlineStr">
        <is>
          <t>Class Of Stock [Line Items]</t>
        </is>
      </c>
    </row>
    <row r="4">
      <c r="A4" s="4" t="inlineStr">
        <is>
          <t>Shares issued, price per share</t>
        </is>
      </c>
      <c r="B4" s="9" t="n">
        <v>11.5</v>
      </c>
    </row>
    <row r="5">
      <c r="A5" s="4" t="inlineStr">
        <is>
          <t>IPO</t>
        </is>
      </c>
    </row>
    <row r="6">
      <c r="A6" s="3" t="inlineStr">
        <is>
          <t>Class Of Stock [Line Items]</t>
        </is>
      </c>
    </row>
    <row r="7">
      <c r="A7" s="4" t="inlineStr">
        <is>
          <t>Number of shares issued during period | shares</t>
        </is>
      </c>
      <c r="B7" s="6" t="n">
        <v>23000000</v>
      </c>
    </row>
    <row r="8">
      <c r="A8" s="4" t="inlineStr">
        <is>
          <t>Additional over allotment option to purchase | shares</t>
        </is>
      </c>
      <c r="B8" s="6" t="n">
        <v>3000000</v>
      </c>
    </row>
    <row r="9">
      <c r="A9" s="4" t="inlineStr">
        <is>
          <t>Shares issued, price per share</t>
        </is>
      </c>
      <c r="B9" s="5" t="n">
        <v>10</v>
      </c>
    </row>
    <row r="10">
      <c r="A10" s="4" t="inlineStr">
        <is>
          <t>Rights, description</t>
        </is>
      </c>
      <c r="B10" s="4" t="inlineStr">
        <is>
          <t>Each Unit consists of one share of Class A common stock and one-half of one redeemable warrant (&amp;#8220;Public Warrant&amp;#8221;). Each whole Public Warrant entitles the holder to purchase one share of Class A common stock at a price of $11.50 per share, subject to adjustment (see Note 7).</t>
        </is>
      </c>
    </row>
    <row r="11">
      <c r="A11" s="4" t="inlineStr">
        <is>
          <t>IPO | Class A Common Stock</t>
        </is>
      </c>
    </row>
    <row r="12">
      <c r="A12" s="3" t="inlineStr">
        <is>
          <t>Class Of Stock [Line Items]</t>
        </is>
      </c>
    </row>
    <row r="13">
      <c r="A13" s="4" t="inlineStr">
        <is>
          <t>Shares issued, price per share</t>
        </is>
      </c>
      <c r="B13"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Dec. 31, 2020$ / sharesshares</t>
        </is>
      </c>
    </row>
    <row r="2">
      <c r="A2" s="4" t="inlineStr">
        <is>
          <t>Preferred stock, shares authorized</t>
        </is>
      </c>
      <c r="B2" s="6" t="n">
        <v>1000000</v>
      </c>
    </row>
    <row r="3">
      <c r="A3" s="4" t="inlineStr">
        <is>
          <t>Preferred stock, par value | $ / shares</t>
        </is>
      </c>
      <c r="B3" s="7" t="n">
        <v>0.0001</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hares redemption</t>
        </is>
      </c>
      <c r="B7" s="6" t="n">
        <v>19416841</v>
      </c>
    </row>
    <row r="8">
      <c r="A8" s="4" t="inlineStr">
        <is>
          <t>Common stock, par value | $ / shares</t>
        </is>
      </c>
      <c r="B8" s="7" t="n">
        <v>0.0001</v>
      </c>
    </row>
    <row r="9">
      <c r="A9" s="4" t="inlineStr">
        <is>
          <t>Common stock, shares authorized</t>
        </is>
      </c>
      <c r="B9" s="6" t="n">
        <v>100000000</v>
      </c>
    </row>
    <row r="10">
      <c r="A10" s="4" t="inlineStr">
        <is>
          <t>Common stock, shares issued</t>
        </is>
      </c>
      <c r="B10" s="6" t="n">
        <v>3583159</v>
      </c>
    </row>
    <row r="11">
      <c r="A11" s="4" t="inlineStr">
        <is>
          <t>Common stock, shares outstanding</t>
        </is>
      </c>
      <c r="B11" s="6" t="n">
        <v>3583159</v>
      </c>
    </row>
    <row r="12">
      <c r="A12" s="4" t="inlineStr">
        <is>
          <t>Class B Common Stock</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5750000</v>
      </c>
    </row>
    <row r="16">
      <c r="A16" s="4" t="inlineStr">
        <is>
          <t>Common stock, shares outstanding</t>
        </is>
      </c>
      <c r="B16"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Sep. 14, 2020</t>
        </is>
      </c>
      <c r="C1" s="2" t="inlineStr">
        <is>
          <t>Dec. 31, 2020</t>
        </is>
      </c>
    </row>
    <row r="2">
      <c r="A2" s="3" t="inlineStr">
        <is>
          <t>Subsidiary Sale Of Stock [Line Items]</t>
        </is>
      </c>
    </row>
    <row r="3">
      <c r="A3" s="4" t="inlineStr">
        <is>
          <t>Number of shares issued, aggregate purchase price</t>
        </is>
      </c>
      <c r="C3" s="5" t="n">
        <v>25000</v>
      </c>
    </row>
    <row r="4">
      <c r="A4" s="4" t="inlineStr">
        <is>
          <t>Class A Common Stock</t>
        </is>
      </c>
    </row>
    <row r="5">
      <c r="A5" s="3" t="inlineStr">
        <is>
          <t>Subsidiary Sale Of Stock [Line Items]</t>
        </is>
      </c>
    </row>
    <row r="6">
      <c r="A6" s="4" t="inlineStr">
        <is>
          <t>Shares issued, price per share</t>
        </is>
      </c>
      <c r="B6" s="9" t="n">
        <v>11.5</v>
      </c>
    </row>
    <row r="7">
      <c r="A7" s="4" t="inlineStr">
        <is>
          <t>IPO</t>
        </is>
      </c>
    </row>
    <row r="8">
      <c r="A8" s="3" t="inlineStr">
        <is>
          <t>Subsidiary Sale Of Stock [Line Items]</t>
        </is>
      </c>
    </row>
    <row r="9">
      <c r="A9" s="4" t="inlineStr">
        <is>
          <t>Number of shares issued during period</t>
        </is>
      </c>
      <c r="B9" s="6" t="n">
        <v>23000000</v>
      </c>
    </row>
    <row r="10">
      <c r="A10" s="4" t="inlineStr">
        <is>
          <t>Number of shares issued, aggregate purchase price</t>
        </is>
      </c>
      <c r="B10" s="5" t="n">
        <v>230000000</v>
      </c>
    </row>
    <row r="11">
      <c r="A11" s="4" t="inlineStr">
        <is>
          <t>Shares issued, price per share</t>
        </is>
      </c>
      <c r="B11" s="5" t="n">
        <v>10</v>
      </c>
    </row>
    <row r="12">
      <c r="A12" s="4" t="inlineStr">
        <is>
          <t>IPO | Private Placement Warrants</t>
        </is>
      </c>
    </row>
    <row r="13">
      <c r="A13" s="3" t="inlineStr">
        <is>
          <t>Subsidiary Sale Of Stock [Line Items]</t>
        </is>
      </c>
    </row>
    <row r="14">
      <c r="A14" s="4" t="inlineStr">
        <is>
          <t>Number of shares issued during period</t>
        </is>
      </c>
      <c r="B14" s="6" t="n">
        <v>6600000</v>
      </c>
    </row>
    <row r="15">
      <c r="A15" s="4" t="inlineStr">
        <is>
          <t>Number of shares issued, aggregate purchase price</t>
        </is>
      </c>
      <c r="B15" s="5" t="n">
        <v>6600000</v>
      </c>
    </row>
    <row r="16">
      <c r="A16" s="4" t="inlineStr">
        <is>
          <t>Shares issued, price per share</t>
        </is>
      </c>
      <c r="B16" s="5" t="n">
        <v>1</v>
      </c>
    </row>
    <row r="17">
      <c r="A17" s="4" t="inlineStr">
        <is>
          <t>Redemption rights</t>
        </is>
      </c>
      <c r="B17" s="6" t="n">
        <v>0</v>
      </c>
    </row>
    <row r="18">
      <c r="A18" s="4" t="inlineStr">
        <is>
          <t>IPO | Class A Common Stock</t>
        </is>
      </c>
    </row>
    <row r="19">
      <c r="A19" s="3" t="inlineStr">
        <is>
          <t>Subsidiary Sale Of Stock [Line Items]</t>
        </is>
      </c>
    </row>
    <row r="20">
      <c r="A20" s="4" t="inlineStr">
        <is>
          <t>Shares issued, price per share</t>
        </is>
      </c>
      <c r="B20" s="9" t="n">
        <v>11.5</v>
      </c>
    </row>
    <row r="21">
      <c r="A21" s="4" t="inlineStr">
        <is>
          <t>IPO | Class A Common Stock | Private Placement Warrants</t>
        </is>
      </c>
    </row>
    <row r="22">
      <c r="A22" s="3" t="inlineStr">
        <is>
          <t>Subsidiary Sale Of Stock [Line Items]</t>
        </is>
      </c>
    </row>
    <row r="23">
      <c r="A23" s="4" t="inlineStr">
        <is>
          <t>Number of shares issued</t>
        </is>
      </c>
      <c r="B23" s="6" t="n">
        <v>1</v>
      </c>
    </row>
    <row r="24">
      <c r="A24" s="4" t="inlineStr">
        <is>
          <t>Warrants exercisable, price per share</t>
        </is>
      </c>
      <c r="B24" s="9"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s>
  <sheetData>
    <row r="1">
      <c r="A1" s="1" t="inlineStr">
        <is>
          <t>Related Party Transactions - Additional Information (Details) - USD ($)</t>
        </is>
      </c>
      <c r="B1" s="2" t="inlineStr">
        <is>
          <t>Sep. 14, 2020</t>
        </is>
      </c>
      <c r="C1" s="2" t="inlineStr">
        <is>
          <t>Jun. 16, 2020</t>
        </is>
      </c>
      <c r="D1" s="2" t="inlineStr">
        <is>
          <t>Dec. 31, 2020</t>
        </is>
      </c>
      <c r="E1" s="2" t="inlineStr">
        <is>
          <t>Sep. 16, 2020</t>
        </is>
      </c>
    </row>
    <row r="2">
      <c r="A2" s="3" t="inlineStr">
        <is>
          <t>Related Party Transaction [Line Items]</t>
        </is>
      </c>
    </row>
    <row r="3">
      <c r="A3" s="4" t="inlineStr">
        <is>
          <t>Number of shares issued, aggregate purchase price</t>
        </is>
      </c>
      <c r="D3" s="5" t="n">
        <v>25000</v>
      </c>
    </row>
    <row r="4">
      <c r="A4" s="4" t="inlineStr">
        <is>
          <t>Sponsor</t>
        </is>
      </c>
    </row>
    <row r="5">
      <c r="A5" s="3" t="inlineStr">
        <is>
          <t>Related Party Transaction [Line Items]</t>
        </is>
      </c>
    </row>
    <row r="6">
      <c r="A6" s="4" t="inlineStr">
        <is>
          <t>Related party transaction, description of transaction</t>
        </is>
      </c>
      <c r="D6" s="4" t="inlineStr">
        <is>
          <t>The Sponsor has agreed, subject to limited exceptions, not to transfer, assign or sell any of its Founder Shares until the earlier to occur of: (A)&amp;#160;one year after the completion of a Business Combination or (B)&amp;#160;subsequent to a Business Combination, (x)&amp;#160;if the last reported sale price of the Class&amp;#160;A common stock equals or exceeds $12.00 per share (as adjusted for stock splits, stock dividends, reorganizations, recapitalizations and the like) for any 20 trading days within any 30-trading day period commencing at least 150&amp;#160;days after a Business Combination, or (y)&amp;#160;the date on which the Company completes a liquidation, merger, capital stock exchange or other similar transaction that results in all of the Company&amp;#8217;s stockholders having the right to exchange their shares of common stock for cash, securities or other property.</t>
        </is>
      </c>
    </row>
    <row r="7">
      <c r="A7" s="4" t="inlineStr">
        <is>
          <t>Sponsor | Promissory Note</t>
        </is>
      </c>
    </row>
    <row r="8">
      <c r="A8" s="3" t="inlineStr">
        <is>
          <t>Related Party Transaction [Line Items]</t>
        </is>
      </c>
    </row>
    <row r="9">
      <c r="A9" s="4" t="inlineStr">
        <is>
          <t>Maximum borrowing capacity</t>
        </is>
      </c>
      <c r="C9" s="5" t="n">
        <v>300000</v>
      </c>
    </row>
    <row r="10">
      <c r="A10" s="4" t="inlineStr">
        <is>
          <t>Promissory note outstanding amount</t>
        </is>
      </c>
      <c r="E10" s="5" t="n">
        <v>119156</v>
      </c>
    </row>
    <row r="11">
      <c r="A11" s="4" t="inlineStr">
        <is>
          <t>Sponsor | Working Capital Loans</t>
        </is>
      </c>
    </row>
    <row r="12">
      <c r="A12" s="3" t="inlineStr">
        <is>
          <t>Related Party Transaction [Line Items]</t>
        </is>
      </c>
    </row>
    <row r="13">
      <c r="A13" s="4" t="inlineStr">
        <is>
          <t>Proceeds from trust account</t>
        </is>
      </c>
      <c r="C13" s="6" t="n">
        <v>0</v>
      </c>
    </row>
    <row r="14">
      <c r="A14" s="4" t="inlineStr">
        <is>
          <t>Working capital loans convertible into warrants</t>
        </is>
      </c>
      <c r="C14" s="5" t="n">
        <v>1500000</v>
      </c>
    </row>
    <row r="15">
      <c r="A15" s="4" t="inlineStr">
        <is>
          <t>Sponsor | Working Capital Loans | Warrant</t>
        </is>
      </c>
    </row>
    <row r="16">
      <c r="A16" s="3" t="inlineStr">
        <is>
          <t>Related Party Transaction [Line Items]</t>
        </is>
      </c>
    </row>
    <row r="17">
      <c r="A17" s="4" t="inlineStr">
        <is>
          <t>Conversion price per warrant</t>
        </is>
      </c>
      <c r="C17" s="5" t="n">
        <v>1</v>
      </c>
    </row>
    <row r="18">
      <c r="A18" s="4" t="inlineStr">
        <is>
          <t>Sponsor | Administrative Support Agreement</t>
        </is>
      </c>
    </row>
    <row r="19">
      <c r="A19" s="3" t="inlineStr">
        <is>
          <t>Related Party Transaction [Line Items]</t>
        </is>
      </c>
    </row>
    <row r="20">
      <c r="A20" s="4" t="inlineStr">
        <is>
          <t>Payment of office space, and administrative support services</t>
        </is>
      </c>
      <c r="C20" s="5" t="n">
        <v>10000</v>
      </c>
    </row>
    <row r="21">
      <c r="A21" s="4" t="inlineStr">
        <is>
          <t>Sponsor | Accrued Expenses | Administrative Support Agreement</t>
        </is>
      </c>
    </row>
    <row r="22">
      <c r="A22" s="3" t="inlineStr">
        <is>
          <t>Related Party Transaction [Line Items]</t>
        </is>
      </c>
    </row>
    <row r="23">
      <c r="A23" s="4" t="inlineStr">
        <is>
          <t>Service fees</t>
        </is>
      </c>
      <c r="D23" s="5" t="n">
        <v>40000</v>
      </c>
    </row>
    <row r="24">
      <c r="A24" s="4" t="inlineStr">
        <is>
          <t>Class B Common Stock</t>
        </is>
      </c>
    </row>
    <row r="25">
      <c r="A25" s="3" t="inlineStr">
        <is>
          <t>Related Party Transaction [Line Items]</t>
        </is>
      </c>
    </row>
    <row r="26">
      <c r="A26" s="4" t="inlineStr">
        <is>
          <t>Number of shares issued during period</t>
        </is>
      </c>
      <c r="D26" s="6" t="n">
        <v>5750000</v>
      </c>
    </row>
    <row r="27">
      <c r="A27" s="4" t="inlineStr">
        <is>
          <t>Number of shares issued, aggregate purchase price</t>
        </is>
      </c>
      <c r="D27" s="5" t="n">
        <v>575</v>
      </c>
    </row>
    <row r="28">
      <c r="A28" s="4" t="inlineStr">
        <is>
          <t>Class B Common Stock | Sponsor</t>
        </is>
      </c>
    </row>
    <row r="29">
      <c r="A29" s="3" t="inlineStr">
        <is>
          <t>Related Party Transaction [Line Items]</t>
        </is>
      </c>
    </row>
    <row r="30">
      <c r="A30" s="4" t="inlineStr">
        <is>
          <t>Number of shares issued during period</t>
        </is>
      </c>
      <c r="C30" s="6" t="n">
        <v>5750000</v>
      </c>
    </row>
    <row r="31">
      <c r="A31" s="4" t="inlineStr">
        <is>
          <t>Number of shares issued, aggregate purchase price</t>
        </is>
      </c>
      <c r="C31" s="5" t="n">
        <v>25000</v>
      </c>
    </row>
    <row r="32">
      <c r="A32" s="4" t="inlineStr">
        <is>
          <t>Percentage of issued and outstanding shares</t>
        </is>
      </c>
      <c r="C32" s="4" t="inlineStr">
        <is>
          <t>20.00%</t>
        </is>
      </c>
    </row>
    <row r="33">
      <c r="A33" s="4" t="inlineStr">
        <is>
          <t>Class A Common Stock | Minimum | Sponsor</t>
        </is>
      </c>
    </row>
    <row r="34">
      <c r="A34" s="3" t="inlineStr">
        <is>
          <t>Related Party Transaction [Line Items]</t>
        </is>
      </c>
    </row>
    <row r="35">
      <c r="A35" s="4" t="inlineStr">
        <is>
          <t>Common stock per share</t>
        </is>
      </c>
      <c r="C35" s="5" t="n">
        <v>12</v>
      </c>
    </row>
    <row r="36">
      <c r="A36" s="4" t="inlineStr">
        <is>
          <t>Over Allotment Option</t>
        </is>
      </c>
    </row>
    <row r="37">
      <c r="A37" s="3" t="inlineStr">
        <is>
          <t>Related Party Transaction [Line Items]</t>
        </is>
      </c>
    </row>
    <row r="38">
      <c r="A38" s="4" t="inlineStr">
        <is>
          <t>Number of shares issued during period</t>
        </is>
      </c>
      <c r="B38" s="6" t="n">
        <v>3000000</v>
      </c>
    </row>
    <row r="39">
      <c r="A39" s="4" t="inlineStr">
        <is>
          <t>Over Allotment Option | Class B Common Stock | Sponsor</t>
        </is>
      </c>
    </row>
    <row r="40">
      <c r="A40" s="3" t="inlineStr">
        <is>
          <t>Related Party Transaction [Line Items]</t>
        </is>
      </c>
    </row>
    <row r="41">
      <c r="A41" s="4" t="inlineStr">
        <is>
          <t>Additional over allotment option to purchase</t>
        </is>
      </c>
      <c r="C41" s="6" t="n">
        <v>750000</v>
      </c>
    </row>
    <row r="42">
      <c r="A42" s="4" t="inlineStr">
        <is>
          <t>Over Allotment Option | Class B Common Stock | Maximum | Sponsor</t>
        </is>
      </c>
    </row>
    <row r="43">
      <c r="A43" s="3" t="inlineStr">
        <is>
          <t>Related Party Transaction [Line Items]</t>
        </is>
      </c>
    </row>
    <row r="44">
      <c r="A44" s="4" t="inlineStr">
        <is>
          <t>Number of share options not exercised</t>
        </is>
      </c>
      <c r="C44" s="6"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 Additional Information (Detail)</t>
        </is>
      </c>
      <c r="B1" s="2" t="inlineStr">
        <is>
          <t>Sep. 09, 2020USD ($)$ / shares</t>
        </is>
      </c>
    </row>
    <row r="2">
      <c r="A2" s="3" t="inlineStr">
        <is>
          <t>Commitments And Contingencies Disclosure [Abstract]</t>
        </is>
      </c>
    </row>
    <row r="3">
      <c r="A3" s="4" t="inlineStr">
        <is>
          <t>Underwriter deferred fee, per unit | $ / shares</t>
        </is>
      </c>
      <c r="B3" s="9" t="n">
        <v>0.35</v>
      </c>
    </row>
    <row r="4">
      <c r="A4" s="4" t="inlineStr">
        <is>
          <t>Underwriter aggregate deferred fee | $</t>
        </is>
      </c>
      <c r="B4" s="5"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80" customWidth="1" min="2" max="2"/>
  </cols>
  <sheetData>
    <row r="1">
      <c r="A1" s="1" t="inlineStr">
        <is>
          <t>Stockholders' Equity - Additional Information (Details)</t>
        </is>
      </c>
      <c r="B1" s="2" t="inlineStr">
        <is>
          <t>7 Months Ended</t>
        </is>
      </c>
    </row>
    <row r="2">
      <c r="B2" s="2" t="inlineStr">
        <is>
          <t>Dec. 31, 2020Vote$ / sharesshares</t>
        </is>
      </c>
    </row>
    <row r="3">
      <c r="A3" s="3" t="inlineStr">
        <is>
          <t>Class Of Stock [Line Items]</t>
        </is>
      </c>
    </row>
    <row r="4">
      <c r="A4" s="4" t="inlineStr">
        <is>
          <t>Preferred stock, shares authorized | shares</t>
        </is>
      </c>
      <c r="B4" s="6" t="n">
        <v>1000000</v>
      </c>
    </row>
    <row r="5">
      <c r="A5" s="4" t="inlineStr">
        <is>
          <t>Preferred stock, par value per share</t>
        </is>
      </c>
      <c r="B5" s="7" t="n">
        <v>0.0001</v>
      </c>
    </row>
    <row r="6">
      <c r="A6" s="4" t="inlineStr">
        <is>
          <t>Preferred stock, shares issued | shares</t>
        </is>
      </c>
      <c r="B6" s="6" t="n">
        <v>0</v>
      </c>
    </row>
    <row r="7">
      <c r="A7" s="4" t="inlineStr">
        <is>
          <t>Preferred stock, shares outstanding | shares</t>
        </is>
      </c>
      <c r="B7" s="6" t="n">
        <v>0</v>
      </c>
    </row>
    <row r="8">
      <c r="A8" s="4" t="inlineStr">
        <is>
          <t>Description of voting rights of common stock</t>
        </is>
      </c>
      <c r="B8" s="4" t="inlineStr">
        <is>
          <t>Holders of Class A common stock and Class B common stock will vote together as a single class on all other matters submitted to a vote of stockholders except as required by law.</t>
        </is>
      </c>
    </row>
    <row r="9">
      <c r="A9" s="4" t="inlineStr">
        <is>
          <t>Public Warrants</t>
        </is>
      </c>
    </row>
    <row r="10">
      <c r="A10" s="3" t="inlineStr">
        <is>
          <t>Class Of Stock [Line Items]</t>
        </is>
      </c>
    </row>
    <row r="11">
      <c r="A11" s="4" t="inlineStr">
        <is>
          <t>Warrants exercisable, description</t>
        </is>
      </c>
      <c r="B11" s="4" t="inlineStr">
        <is>
          <t>The Public Warrants will become exercisable on the later of (a) 30 days after the completion of a Business Combination or (b) 12 months from the closing of the Initial Public Offering.</t>
        </is>
      </c>
    </row>
    <row r="12">
      <c r="A12" s="4" t="inlineStr">
        <is>
          <t>Warrants expiration term</t>
        </is>
      </c>
      <c r="B12" s="4" t="inlineStr">
        <is>
          <t>5 years</t>
        </is>
      </c>
    </row>
    <row r="13">
      <c r="A13" s="4" t="inlineStr">
        <is>
          <t>Public Warrants | Redemption of Public Warrants, Reference Value Equals or Exceeds $18.00 Per Share</t>
        </is>
      </c>
    </row>
    <row r="14">
      <c r="A14" s="3" t="inlineStr">
        <is>
          <t>Class Of Stock [Line Items]</t>
        </is>
      </c>
    </row>
    <row r="15">
      <c r="A15" s="4" t="inlineStr">
        <is>
          <t>Redemption price per warrant</t>
        </is>
      </c>
      <c r="B15" s="9" t="n">
        <v>0.01</v>
      </c>
    </row>
    <row r="16">
      <c r="A16" s="4" t="inlineStr">
        <is>
          <t>Warrants, reference value for redemption of warrants, description</t>
        </is>
      </c>
      <c r="B16" s="4" t="inlineStr">
        <is>
          <t>if, and only if, the reported last reported sale price of the Class A common stock for any 20 trading days within a 30-trading day period ending three business days before the Company sends the notice of redemption to the warrant holders (the &amp;#8220;Reference Value&amp;#8221;) equals or exceeds $18.00 per share (as adjusted for stock splits, stock dividends, reorganizations, recapitalizations and the like).</t>
        </is>
      </c>
    </row>
    <row r="17">
      <c r="A17" s="4" t="inlineStr">
        <is>
          <t>Warrants, exercise price adjustment, percentage of higher of market value and newly issued price</t>
        </is>
      </c>
      <c r="B17" s="4" t="inlineStr">
        <is>
          <t>180.00%</t>
        </is>
      </c>
    </row>
    <row r="18">
      <c r="A18" s="4" t="inlineStr">
        <is>
          <t>Public Warrants | Redemption of Public Warrants, Reference Value Equals or Exceeds $18.00 Per Share | Minimum</t>
        </is>
      </c>
    </row>
    <row r="19">
      <c r="A19" s="3" t="inlineStr">
        <is>
          <t>Class Of Stock [Line Items]</t>
        </is>
      </c>
    </row>
    <row r="20">
      <c r="A20" s="4" t="inlineStr">
        <is>
          <t>Prior written notice period for redemption of warrants</t>
        </is>
      </c>
      <c r="B20" s="4" t="inlineStr">
        <is>
          <t>30 days</t>
        </is>
      </c>
    </row>
    <row r="21">
      <c r="A21" s="4" t="inlineStr">
        <is>
          <t>Warrants, reference value for redemption of warrants</t>
        </is>
      </c>
      <c r="B21" s="5" t="n">
        <v>18</v>
      </c>
    </row>
    <row r="22">
      <c r="A22" s="4" t="inlineStr">
        <is>
          <t>Public Warrants | Redemption of Public Warrants, Reference Value Equals or Exceeds $10.00 Per Share</t>
        </is>
      </c>
    </row>
    <row r="23">
      <c r="A23" s="3" t="inlineStr">
        <is>
          <t>Class Of Stock [Line Items]</t>
        </is>
      </c>
    </row>
    <row r="24">
      <c r="A24" s="4" t="inlineStr">
        <is>
          <t>Redemption price per warrant</t>
        </is>
      </c>
      <c r="B24" s="9" t="n">
        <v>0.1</v>
      </c>
    </row>
    <row r="25">
      <c r="A25" s="4" t="inlineStr">
        <is>
          <t>Warrants, reference value for redemption of warrants, description</t>
        </is>
      </c>
      <c r="B25" s="4" t="inlineStr">
        <is>
          <t>if, and only if, the Reference Value equals or exceeds $10.00 per share (as adjusted);</t>
        </is>
      </c>
    </row>
    <row r="26">
      <c r="A26" s="4" t="inlineStr">
        <is>
          <t>Public Warrants | Redemption of Public Warrants, Reference Value Equals or Exceeds $10.00 Per Share | Minimum</t>
        </is>
      </c>
    </row>
    <row r="27">
      <c r="A27" s="3" t="inlineStr">
        <is>
          <t>Class Of Stock [Line Items]</t>
        </is>
      </c>
    </row>
    <row r="28">
      <c r="A28" s="4" t="inlineStr">
        <is>
          <t>Prior written notice period for redemption of warrants</t>
        </is>
      </c>
      <c r="B28" s="4" t="inlineStr">
        <is>
          <t>30 days</t>
        </is>
      </c>
    </row>
    <row r="29">
      <c r="A29" s="4" t="inlineStr">
        <is>
          <t>Warrants, reference value for redemption of warrants</t>
        </is>
      </c>
      <c r="B29" s="5" t="n">
        <v>10</v>
      </c>
    </row>
    <row r="30">
      <c r="A30" s="4" t="inlineStr">
        <is>
          <t>Public Warrants | Redemption of Public Warrants, Market Value</t>
        </is>
      </c>
    </row>
    <row r="31">
      <c r="A31" s="3" t="inlineStr">
        <is>
          <t>Class Of Stock [Line Items]</t>
        </is>
      </c>
    </row>
    <row r="32">
      <c r="A32" s="4" t="inlineStr">
        <is>
          <t>Warrants, exercise price adjustment, percentage of higher of market value and newly issued price</t>
        </is>
      </c>
      <c r="B32" s="4" t="inlineStr">
        <is>
          <t>115.00%</t>
        </is>
      </c>
    </row>
    <row r="33">
      <c r="A33" s="4" t="inlineStr">
        <is>
          <t>Private Placement Warrants</t>
        </is>
      </c>
    </row>
    <row r="34">
      <c r="A34" s="3" t="inlineStr">
        <is>
          <t>Class Of Stock [Line Items]</t>
        </is>
      </c>
    </row>
    <row r="35">
      <c r="A35" s="4" t="inlineStr">
        <is>
          <t>Limitation period to transfer, assign or sell warrants after the completion of business combination</t>
        </is>
      </c>
      <c r="B35" s="4" t="inlineStr">
        <is>
          <t>30 days</t>
        </is>
      </c>
    </row>
    <row r="36">
      <c r="A36" s="4" t="inlineStr">
        <is>
          <t>Private Placement Warrants | Redemption of Private Placement Warrants, Reference Value Less Than $18.00 Per Share</t>
        </is>
      </c>
    </row>
    <row r="37">
      <c r="A37" s="3" t="inlineStr">
        <is>
          <t>Class Of Stock [Line Items]</t>
        </is>
      </c>
    </row>
    <row r="38">
      <c r="A38" s="4" t="inlineStr">
        <is>
          <t>Warrants, reference value for redemption of warrants, description</t>
        </is>
      </c>
      <c r="B38" s="4" t="inlineStr">
        <is>
          <t>if the Reference Value is less than $18.00 per share (as adjusted), the Private Placement Warrants must also be concurrently called for redemption on the same terms as the outstanding Public Warrants, as described above.</t>
        </is>
      </c>
    </row>
    <row r="39">
      <c r="A39" s="4" t="inlineStr">
        <is>
          <t>Private Placement Warrants | Redemption of Private Placement Warrants, Reference Value Less Than $18.00 Per Share | Maximum</t>
        </is>
      </c>
    </row>
    <row r="40">
      <c r="A40" s="3" t="inlineStr">
        <is>
          <t>Class Of Stock [Line Items]</t>
        </is>
      </c>
    </row>
    <row r="41">
      <c r="A41" s="4" t="inlineStr">
        <is>
          <t>Warrants, reference value for redemption of warrants</t>
        </is>
      </c>
      <c r="B41" s="5" t="n">
        <v>18</v>
      </c>
    </row>
    <row r="42">
      <c r="A42" s="4" t="inlineStr">
        <is>
          <t>Class A Common Stock</t>
        </is>
      </c>
    </row>
    <row r="43">
      <c r="A43" s="3" t="inlineStr">
        <is>
          <t>Class Of Stock [Line Items]</t>
        </is>
      </c>
    </row>
    <row r="44">
      <c r="A44" s="4" t="inlineStr">
        <is>
          <t>Common stock, shares authorized | shares</t>
        </is>
      </c>
      <c r="B44" s="6" t="n">
        <v>100000000</v>
      </c>
    </row>
    <row r="45">
      <c r="A45" s="4" t="inlineStr">
        <is>
          <t>Common stock, par value per share</t>
        </is>
      </c>
      <c r="B45" s="7" t="n">
        <v>0.0001</v>
      </c>
    </row>
    <row r="46">
      <c r="A46" s="4" t="inlineStr">
        <is>
          <t>Description of voting rights of common stock</t>
        </is>
      </c>
      <c r="B46" s="4" t="inlineStr">
        <is>
          <t>Holders of Class A common stock are entitled to one vote for each share.</t>
        </is>
      </c>
    </row>
    <row r="47">
      <c r="A47" s="4" t="inlineStr">
        <is>
          <t>Common stock, number of vote per share | Vote</t>
        </is>
      </c>
      <c r="B47" s="6" t="n">
        <v>1</v>
      </c>
    </row>
    <row r="48">
      <c r="A48" s="4" t="inlineStr">
        <is>
          <t>Common stock, shares issued | shares</t>
        </is>
      </c>
      <c r="B48" s="6" t="n">
        <v>3583159</v>
      </c>
    </row>
    <row r="49">
      <c r="A49" s="4" t="inlineStr">
        <is>
          <t>Common stock, shares outstanding | shares</t>
        </is>
      </c>
      <c r="B49" s="6" t="n">
        <v>3583159</v>
      </c>
    </row>
    <row r="50">
      <c r="A50" s="4" t="inlineStr">
        <is>
          <t>Common stock shares redemption | shares</t>
        </is>
      </c>
      <c r="B50" s="6" t="n">
        <v>19416841</v>
      </c>
    </row>
    <row r="51">
      <c r="A51" s="4" t="inlineStr">
        <is>
          <t>Class A Common Stock | Public Warrants</t>
        </is>
      </c>
    </row>
    <row r="52">
      <c r="A52" s="3" t="inlineStr">
        <is>
          <t>Class Of Stock [Line Items]</t>
        </is>
      </c>
    </row>
    <row r="53">
      <c r="A53" s="4" t="inlineStr">
        <is>
          <t>Trading period starting on trading day prior to day on which business combination consummation to determine weighted average trading price</t>
        </is>
      </c>
      <c r="B53" s="4" t="inlineStr">
        <is>
          <t>20 days</t>
        </is>
      </c>
    </row>
    <row r="54">
      <c r="A54" s="4" t="inlineStr">
        <is>
          <t>Class A Common Stock | Public Warrants | Minimum</t>
        </is>
      </c>
    </row>
    <row r="55">
      <c r="A55" s="3" t="inlineStr">
        <is>
          <t>Class Of Stock [Line Items]</t>
        </is>
      </c>
    </row>
    <row r="56">
      <c r="A56" s="4" t="inlineStr">
        <is>
          <t>Percentage of gross proceeds from issuances of total equity</t>
        </is>
      </c>
      <c r="B56" s="4" t="inlineStr">
        <is>
          <t>60.00%</t>
        </is>
      </c>
    </row>
    <row r="57">
      <c r="A57" s="4" t="inlineStr">
        <is>
          <t>Class A Common Stock | Public Warrants | Maximum</t>
        </is>
      </c>
    </row>
    <row r="58">
      <c r="A58" s="3" t="inlineStr">
        <is>
          <t>Class Of Stock [Line Items]</t>
        </is>
      </c>
    </row>
    <row r="59">
      <c r="A59" s="4" t="inlineStr">
        <is>
          <t>Price per share</t>
        </is>
      </c>
      <c r="B59" s="9" t="n">
        <v>9.199999999999999</v>
      </c>
    </row>
    <row r="60">
      <c r="A60" s="4" t="inlineStr">
        <is>
          <t>Class A Common Stock | Public Warrants | Redemption of Public Warrants, Reference Value Equals or Exceeds $18.00 Per Share | Minimum</t>
        </is>
      </c>
    </row>
    <row r="61">
      <c r="A61" s="3" t="inlineStr">
        <is>
          <t>Class Of Stock [Line Items]</t>
        </is>
      </c>
    </row>
    <row r="62">
      <c r="A62" s="4" t="inlineStr">
        <is>
          <t>Price per share</t>
        </is>
      </c>
      <c r="B62" s="6" t="n">
        <v>18</v>
      </c>
    </row>
    <row r="63">
      <c r="A63" s="4" t="inlineStr">
        <is>
          <t>Class A Common Stock | Public Warrants | Redemption of Public Warrants, Reference Value Equals or Exceeds $10.00 Per Share | Minimum</t>
        </is>
      </c>
    </row>
    <row r="64">
      <c r="A64" s="3" t="inlineStr">
        <is>
          <t>Class Of Stock [Line Items]</t>
        </is>
      </c>
    </row>
    <row r="65">
      <c r="A65" s="4" t="inlineStr">
        <is>
          <t>Price per share</t>
        </is>
      </c>
      <c r="B65" s="5" t="n">
        <v>10</v>
      </c>
    </row>
    <row r="66">
      <c r="A66" s="4" t="inlineStr">
        <is>
          <t>Class B Common Stock</t>
        </is>
      </c>
    </row>
    <row r="67">
      <c r="A67" s="3" t="inlineStr">
        <is>
          <t>Class Of Stock [Line Items]</t>
        </is>
      </c>
    </row>
    <row r="68">
      <c r="A68" s="4" t="inlineStr">
        <is>
          <t>Common stock, shares authorized | shares</t>
        </is>
      </c>
      <c r="B68" s="6" t="n">
        <v>10000000</v>
      </c>
    </row>
    <row r="69">
      <c r="A69" s="4" t="inlineStr">
        <is>
          <t>Common stock, par value per share</t>
        </is>
      </c>
      <c r="B69" s="7" t="n">
        <v>0.0001</v>
      </c>
    </row>
    <row r="70">
      <c r="A70" s="4" t="inlineStr">
        <is>
          <t>Description of voting rights of common stock</t>
        </is>
      </c>
      <c r="B70" s="4" t="inlineStr">
        <is>
          <t>Holders of Class B common stock are entitled to one vote for each share.</t>
        </is>
      </c>
    </row>
    <row r="71">
      <c r="A71" s="4" t="inlineStr">
        <is>
          <t>Common stock, number of vote per share | Vote</t>
        </is>
      </c>
      <c r="B71" s="6" t="n">
        <v>1</v>
      </c>
    </row>
    <row r="72">
      <c r="A72" s="4" t="inlineStr">
        <is>
          <t>Common stock, shares issued | shares</t>
        </is>
      </c>
      <c r="B72" s="6" t="n">
        <v>5750000</v>
      </c>
    </row>
    <row r="73">
      <c r="A73" s="4" t="inlineStr">
        <is>
          <t>Common stock, shares outstanding | shares</t>
        </is>
      </c>
      <c r="B73" s="6" t="n">
        <v>5750000</v>
      </c>
    </row>
    <row r="74">
      <c r="A74" s="4" t="inlineStr">
        <is>
          <t>Description of common stock conversion feature</t>
        </is>
      </c>
      <c r="B74" s="4" t="inlineStr">
        <is>
          <t>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amp;#8217;s common stock issued and outstanding upon completion of Initial Public Offering, plus (ii) the sum of (a) all shares of the Company&amp;#8217;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t>
        </is>
      </c>
    </row>
    <row r="75">
      <c r="A75" s="4" t="inlineStr">
        <is>
          <t>Common stock, conversion basis for shares issuable, percentage of the sum of stated shares in conversion feature</t>
        </is>
      </c>
      <c r="B75"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 Schedule of Net Deferred Tax Assets (Details)</t>
        </is>
      </c>
      <c r="B1" s="2" t="inlineStr">
        <is>
          <t>Dec. 31, 2020USD ($)</t>
        </is>
      </c>
    </row>
    <row r="2">
      <c r="A2" s="3" t="inlineStr">
        <is>
          <t>Deferred tax assets</t>
        </is>
      </c>
    </row>
    <row r="3">
      <c r="A3" s="4" t="inlineStr">
        <is>
          <t>Start-up Costs</t>
        </is>
      </c>
      <c r="B3" s="5" t="n">
        <v>193691</v>
      </c>
    </row>
    <row r="4">
      <c r="A4" s="4" t="inlineStr">
        <is>
          <t>Net operating loss carryforward</t>
        </is>
      </c>
      <c r="B4" s="6" t="n">
        <v>23374</v>
      </c>
    </row>
    <row r="5">
      <c r="A5" s="4" t="inlineStr">
        <is>
          <t>Total deferred tax assets</t>
        </is>
      </c>
      <c r="B5" s="6" t="n">
        <v>217065</v>
      </c>
    </row>
    <row r="6">
      <c r="A6" s="4" t="inlineStr">
        <is>
          <t>Valuation Allowance</t>
        </is>
      </c>
      <c r="B6" s="6" t="n">
        <v>-217065</v>
      </c>
    </row>
    <row r="7">
      <c r="A7" s="4" t="inlineStr">
        <is>
          <t>Deferred tax assets, net of allowance</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 Schedule of Income Tax Provision (Details)</t>
        </is>
      </c>
      <c r="B1" s="2" t="inlineStr">
        <is>
          <t>7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17065</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17065</v>
      </c>
    </row>
    <row r="10">
      <c r="A10" s="4" t="inlineStr">
        <is>
          <t>Income tax provision</t>
        </is>
      </c>
      <c r="B10"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come Tax - Additional Information (Detail)</t>
        </is>
      </c>
      <c r="B1" s="2" t="inlineStr">
        <is>
          <t>7 Months Ended</t>
        </is>
      </c>
    </row>
    <row r="2">
      <c r="B2" s="2" t="inlineStr">
        <is>
          <t>Dec. 31, 2020USD ($)</t>
        </is>
      </c>
    </row>
    <row r="3">
      <c r="A3" s="3" t="inlineStr">
        <is>
          <t>Income Tax Disclosure [Line Items]</t>
        </is>
      </c>
    </row>
    <row r="4">
      <c r="A4" s="4" t="inlineStr">
        <is>
          <t>Change in valuation allowance</t>
        </is>
      </c>
      <c r="B4" s="5" t="n">
        <v>217065</v>
      </c>
    </row>
    <row r="5">
      <c r="A5" s="4" t="inlineStr">
        <is>
          <t>U.S. Federal</t>
        </is>
      </c>
    </row>
    <row r="6">
      <c r="A6" s="3" t="inlineStr">
        <is>
          <t>Income Tax Disclosure [Line Items]</t>
        </is>
      </c>
    </row>
    <row r="7">
      <c r="A7" s="4" t="inlineStr">
        <is>
          <t>Operating loss carryovers</t>
        </is>
      </c>
      <c r="B7" s="5" t="n">
        <v>1113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5" customWidth="1" min="2" max="2"/>
  </cols>
  <sheetData>
    <row r="1">
      <c r="A1" s="1" t="inlineStr">
        <is>
          <t>Income Tax - Schedule of Reconciliation of Federal Income Tax Rate (Details)</t>
        </is>
      </c>
      <c r="B1" s="2" t="inlineStr">
        <is>
          <t>7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s (see Note 2)</t>
        </is>
      </c>
      <c r="B6" s="4" t="inlineStr">
        <is>
          <t>(17.20%)</t>
        </is>
      </c>
    </row>
    <row r="7">
      <c r="A7" s="4" t="inlineStr">
        <is>
          <t>Transaction costs attributable to Warrants</t>
        </is>
      </c>
      <c r="B7" s="4" t="inlineStr">
        <is>
          <t>(1.40%)</t>
        </is>
      </c>
    </row>
    <row r="8">
      <c r="A8" s="4" t="inlineStr">
        <is>
          <t>Valuation allowance</t>
        </is>
      </c>
      <c r="B8" s="4" t="inlineStr">
        <is>
          <t>(2.40%)</t>
        </is>
      </c>
    </row>
    <row r="9">
      <c r="A9" s="4" t="inlineStr">
        <is>
          <t>Income tax provision</t>
        </is>
      </c>
      <c r="B9"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chedule of Assets Measured at Fair Value on Recurring Basis (Details) - Fair Value Measurements Recurring</t>
        </is>
      </c>
      <c r="B1" s="2" t="inlineStr">
        <is>
          <t>Dec. 31, 2020USD ($)</t>
        </is>
      </c>
    </row>
    <row r="2">
      <c r="A2" s="4" t="inlineStr">
        <is>
          <t>Level 1 | Marketable Securities Held in Trust Account</t>
        </is>
      </c>
    </row>
    <row r="3">
      <c r="A3" s="3" t="inlineStr">
        <is>
          <t>Assets:</t>
        </is>
      </c>
    </row>
    <row r="4">
      <c r="A4" s="4" t="inlineStr">
        <is>
          <t>Assets, fair value</t>
        </is>
      </c>
      <c r="B4" s="5" t="n">
        <v>230007324</v>
      </c>
      <c r="C4" s="4" t="inlineStr">
        <is>
          <t>[1]</t>
        </is>
      </c>
    </row>
    <row r="5">
      <c r="A5" s="4" t="inlineStr">
        <is>
          <t>Private Placement [Member] | Level 2</t>
        </is>
      </c>
    </row>
    <row r="6">
      <c r="A6" s="3" t="inlineStr">
        <is>
          <t>Liabilities:</t>
        </is>
      </c>
    </row>
    <row r="7">
      <c r="A7" s="4" t="inlineStr">
        <is>
          <t>Liabilities, fair value</t>
        </is>
      </c>
      <c r="B7" s="6" t="n">
        <v>8646000</v>
      </c>
      <c r="C7" s="4" t="inlineStr">
        <is>
          <t>[2]</t>
        </is>
      </c>
    </row>
    <row r="8">
      <c r="A8" s="4" t="inlineStr">
        <is>
          <t>Public Warrants | Level 1</t>
        </is>
      </c>
    </row>
    <row r="9">
      <c r="A9" s="3" t="inlineStr">
        <is>
          <t>Liabilities:</t>
        </is>
      </c>
    </row>
    <row r="10">
      <c r="A10" s="4" t="inlineStr">
        <is>
          <t>Liabilities, fair value</t>
        </is>
      </c>
      <c r="B10" s="5" t="n">
        <v>14720000</v>
      </c>
      <c r="C10" s="4" t="inlineStr">
        <is>
          <t>[1]</t>
        </is>
      </c>
    </row>
    <row r="11"/>
    <row r="12">
      <c r="A12" s="4" t="inlineStr">
        <is>
          <t>[1]</t>
        </is>
      </c>
      <c r="B12" s="4" t="inlineStr">
        <is>
          <t>The fair value of the marketable securities held in Trust account approximates the carrying amount primarily due to their short-term nature.</t>
        </is>
      </c>
    </row>
    <row r="13">
      <c r="A13" s="4" t="inlineStr">
        <is>
          <t>[2]</t>
        </is>
      </c>
      <c r="B13" s="4" t="inlineStr">
        <is>
          <t>Measured at fair value on a recurring basis.</t>
        </is>
      </c>
    </row>
  </sheetData>
  <mergeCells count="4">
    <mergeCell ref="B1:C1"/>
    <mergeCell ref="A11:C11"/>
    <mergeCell ref="B12:C12"/>
    <mergeCell ref="B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Key Inputs into the Monte Carlo Simulation Model for the Private Placemnets Warrnts And Public Warrants at Initial Measurement (Detail) - USD ($)</t>
        </is>
      </c>
      <c r="B1" s="2" t="inlineStr">
        <is>
          <t>Sep. 14, 2020</t>
        </is>
      </c>
      <c r="C1" s="2" t="inlineStr">
        <is>
          <t>Dec. 31, 2020</t>
        </is>
      </c>
    </row>
    <row r="2">
      <c r="A2" s="3" t="inlineStr">
        <is>
          <t>Fair Value Measurement Inputs and Valuation Techniques [Line Items]</t>
        </is>
      </c>
    </row>
    <row r="3">
      <c r="A3" s="4" t="inlineStr">
        <is>
          <t>Fair value of Units</t>
        </is>
      </c>
      <c r="C3" s="5" t="n">
        <v>7257000</v>
      </c>
    </row>
    <row r="4">
      <c r="A4" s="4" t="inlineStr">
        <is>
          <t>Monte Carlo Simulation Model [Member]</t>
        </is>
      </c>
    </row>
    <row r="5">
      <c r="A5" s="3" t="inlineStr">
        <is>
          <t>Fair Value Measurement Inputs and Valuation Techniques [Line Items]</t>
        </is>
      </c>
    </row>
    <row r="6">
      <c r="A6" s="4" t="inlineStr">
        <is>
          <t>Risk-free interest rate</t>
        </is>
      </c>
      <c r="B6" s="4" t="inlineStr">
        <is>
          <t>0.40%</t>
        </is>
      </c>
    </row>
    <row r="7">
      <c r="A7" s="4" t="inlineStr">
        <is>
          <t>Expected term (years)</t>
        </is>
      </c>
      <c r="B7" s="4" t="inlineStr">
        <is>
          <t>1 year</t>
        </is>
      </c>
    </row>
    <row r="8">
      <c r="A8" s="4" t="inlineStr">
        <is>
          <t>Expected volatility</t>
        </is>
      </c>
      <c r="B8" s="4" t="inlineStr">
        <is>
          <t>16.50%</t>
        </is>
      </c>
    </row>
    <row r="9">
      <c r="A9" s="4" t="inlineStr">
        <is>
          <t>Exercise price</t>
        </is>
      </c>
      <c r="B9" s="9" t="n">
        <v>11.5</v>
      </c>
    </row>
    <row r="10">
      <c r="A10" s="4" t="inlineStr">
        <is>
          <t>Fair value of Units</t>
        </is>
      </c>
      <c r="B10" s="9" t="n">
        <v>1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3" t="inlineStr">
        <is>
          <t>Income Statement [Abstract]</t>
        </is>
      </c>
    </row>
    <row r="4">
      <c r="A4" s="4" t="inlineStr">
        <is>
          <t>Formation and operating costs</t>
        </is>
      </c>
      <c r="B4" s="5" t="n">
        <v>1040966</v>
      </c>
    </row>
    <row r="5">
      <c r="A5" s="4" t="inlineStr">
        <is>
          <t>Loss from operations</t>
        </is>
      </c>
      <c r="B5" s="6" t="n">
        <v>-1040966</v>
      </c>
    </row>
    <row r="6">
      <c r="A6" s="3" t="inlineStr">
        <is>
          <t>Other income:</t>
        </is>
      </c>
    </row>
    <row r="7">
      <c r="A7" s="4" t="inlineStr">
        <is>
          <t>Interest earned on marketable securities held in Trust Account</t>
        </is>
      </c>
      <c r="B7" s="6" t="n">
        <v>7324</v>
      </c>
    </row>
    <row r="8">
      <c r="A8" s="4" t="inlineStr">
        <is>
          <t>Change in fair value of warrant liability</t>
        </is>
      </c>
      <c r="B8" s="6" t="n">
        <v>-7257000</v>
      </c>
    </row>
    <row r="9">
      <c r="A9" s="4" t="inlineStr">
        <is>
          <t>Transaction costs attributable to warrants</t>
        </is>
      </c>
      <c r="B9" s="6" t="n">
        <v>-580529</v>
      </c>
    </row>
    <row r="10">
      <c r="A10" s="4" t="inlineStr">
        <is>
          <t>Other income (loss), net</t>
        </is>
      </c>
      <c r="B10" s="6" t="n">
        <v>-7830205</v>
      </c>
    </row>
    <row r="11">
      <c r="A11" s="4" t="inlineStr">
        <is>
          <t>Loss before provision for income taxes</t>
        </is>
      </c>
      <c r="B11" s="6" t="n">
        <v>-8871171</v>
      </c>
    </row>
    <row r="12">
      <c r="A12" s="4" t="inlineStr">
        <is>
          <t>Net loss</t>
        </is>
      </c>
      <c r="B12" s="5" t="n">
        <v>-8871171</v>
      </c>
    </row>
    <row r="13">
      <c r="A13" s="4" t="inlineStr">
        <is>
          <t>Basic and diluted weighted average shares outstanding, Class A ordinary shares subject to possible redemption | shares</t>
        </is>
      </c>
      <c r="B13" s="6" t="n">
        <v>20212072</v>
      </c>
    </row>
    <row r="14">
      <c r="A14" s="4" t="inlineStr">
        <is>
          <t>Basic and diluted net loss per share, Class A Common stock subject to possible Redemption | $ / shares</t>
        </is>
      </c>
      <c r="B14" s="5" t="n">
        <v>0</v>
      </c>
    </row>
    <row r="15">
      <c r="A15" s="4" t="inlineStr">
        <is>
          <t>Basic and diluted weighted average shares outstanding, Class A and B Non-redeemable common stock | shares</t>
        </is>
      </c>
      <c r="B15" s="6" t="n">
        <v>6920082</v>
      </c>
    </row>
    <row r="16">
      <c r="A16" s="4" t="inlineStr">
        <is>
          <t>Basic and diluted net loss per share, Class A and B Non-redeemable common stock | shares</t>
        </is>
      </c>
      <c r="B16" s="8" t="n">
        <v>-1.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Fair Value Measurements - Additional Information (Detail) $ in Millions</t>
        </is>
      </c>
      <c r="B1" s="2" t="inlineStr">
        <is>
          <t>Sep. 14, 2020USD ($)</t>
        </is>
      </c>
      <c r="C1" s="2" t="inlineStr">
        <is>
          <t>Dec. 31, 2020USD ($)</t>
        </is>
      </c>
    </row>
    <row r="2">
      <c r="A2" s="4" t="inlineStr">
        <is>
          <t>Initial Measurement [Member] | Volatility Assumption [Member]</t>
        </is>
      </c>
    </row>
    <row r="3">
      <c r="A3" s="4" t="inlineStr">
        <is>
          <t>Risk Neutral Probability Rate</t>
        </is>
      </c>
      <c r="B3" s="6" t="n">
        <v>18</v>
      </c>
    </row>
    <row r="4">
      <c r="A4" s="4" t="inlineStr">
        <is>
          <t>Monte Carlo Simulation Model [Member] | Initial Measurement [Member]</t>
        </is>
      </c>
    </row>
    <row r="5">
      <c r="A5" s="4" t="inlineStr">
        <is>
          <t>Period of expiration of warrants after the completion of the initial business combination</t>
        </is>
      </c>
      <c r="C5" s="4" t="inlineStr">
        <is>
          <t>5 years</t>
        </is>
      </c>
    </row>
    <row r="6">
      <c r="A6" s="4" t="inlineStr">
        <is>
          <t>Expected term of warrants</t>
        </is>
      </c>
      <c r="C6" s="4" t="inlineStr">
        <is>
          <t>1 year</t>
        </is>
      </c>
    </row>
    <row r="7">
      <c r="A7" s="4" t="inlineStr">
        <is>
          <t>Warrant exercisable days after the completion of business combination</t>
        </is>
      </c>
      <c r="C7" s="4" t="inlineStr">
        <is>
          <t>30 days</t>
        </is>
      </c>
    </row>
    <row r="8">
      <c r="A8" s="4" t="inlineStr">
        <is>
          <t>Warrant exercisable period from the initial public offering date</t>
        </is>
      </c>
      <c r="C8" s="4" t="inlineStr">
        <is>
          <t>12 months</t>
        </is>
      </c>
    </row>
    <row r="9">
      <c r="A9" s="4" t="inlineStr">
        <is>
          <t>US Treasury (UST) Interest Rate [Member] | Monte Carlo Simulation Model [Member] | Initial Measurement [Member]</t>
        </is>
      </c>
    </row>
    <row r="10">
      <c r="A10" s="4" t="inlineStr">
        <is>
          <t>Description of risk free interest rate assumption based on treasury rate</t>
        </is>
      </c>
      <c r="C10" s="4" t="inlineStr">
        <is>
          <t>risk-free interest rate assumption was based on the five-year U.S. Treasury rate</t>
        </is>
      </c>
    </row>
    <row r="11">
      <c r="A11" s="4" t="inlineStr">
        <is>
          <t>Private Placement [Member]</t>
        </is>
      </c>
    </row>
    <row r="12">
      <c r="A12" s="4" t="inlineStr">
        <is>
          <t>Aggregate value of liabilities at fair value</t>
        </is>
      </c>
      <c r="C12" s="10" t="n">
        <v>8.6</v>
      </c>
    </row>
    <row r="13">
      <c r="A13" s="4" t="inlineStr">
        <is>
          <t>Private Placement [Member] | Initial Measurement [Member] | Volatility Assumption [Member]</t>
        </is>
      </c>
    </row>
    <row r="14">
      <c r="A14" s="4" t="inlineStr">
        <is>
          <t>Aggregate value of liabilities at fair value</t>
        </is>
      </c>
      <c r="B14" s="10" t="n">
        <v>5.9</v>
      </c>
    </row>
    <row r="15">
      <c r="A15" s="4" t="inlineStr">
        <is>
          <t>Public Warrants [Member]</t>
        </is>
      </c>
    </row>
    <row r="16">
      <c r="A16" s="4" t="inlineStr">
        <is>
          <t>Aggregate value of liabilities at fair value</t>
        </is>
      </c>
      <c r="C16" s="10" t="n">
        <v>14.7</v>
      </c>
    </row>
    <row r="17">
      <c r="A17" s="4" t="inlineStr">
        <is>
          <t>Public Warrants [Member] | Initial Measurement [Member] | Volatility Assumption [Member]</t>
        </is>
      </c>
    </row>
    <row r="18">
      <c r="A18" s="4" t="inlineStr">
        <is>
          <t>Aggregate value of liabilities at fair value</t>
        </is>
      </c>
      <c r="B18" s="10"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Fair Value of Warrant Liabilities (Detail) - USD ($)</t>
        </is>
      </c>
      <c r="B1" s="2" t="inlineStr">
        <is>
          <t>Sep. 14, 2020</t>
        </is>
      </c>
      <c r="C1" s="2" t="inlineStr">
        <is>
          <t>Dec. 31, 2020</t>
        </is>
      </c>
    </row>
    <row r="2">
      <c r="A2" s="3" t="inlineStr">
        <is>
          <t>Changes In Fair Value Of Warrant Liabilities [Line Items]</t>
        </is>
      </c>
    </row>
    <row r="3">
      <c r="A3" s="4" t="inlineStr">
        <is>
          <t>Initial measurement on September 14, 2020</t>
        </is>
      </c>
      <c r="C3" s="5" t="n">
        <v>16109000</v>
      </c>
    </row>
    <row r="4">
      <c r="A4" s="4" t="inlineStr">
        <is>
          <t>Change in valuation inputs or other assumptions</t>
        </is>
      </c>
      <c r="C4" s="6" t="n">
        <v>7257000</v>
      </c>
    </row>
    <row r="5">
      <c r="A5" s="4" t="inlineStr">
        <is>
          <t>Private Placement [Member]</t>
        </is>
      </c>
    </row>
    <row r="6">
      <c r="A6" s="3" t="inlineStr">
        <is>
          <t>Changes In Fair Value Of Warrant Liabilities [Line Items]</t>
        </is>
      </c>
    </row>
    <row r="7">
      <c r="A7" s="4" t="inlineStr">
        <is>
          <t>Fair value as of May 29, 2020</t>
        </is>
      </c>
      <c r="C7" s="6" t="n">
        <v>0</v>
      </c>
    </row>
    <row r="8">
      <c r="A8" s="4" t="inlineStr">
        <is>
          <t>Initial measurement on September 14, 2020</t>
        </is>
      </c>
      <c r="B8" s="5" t="n">
        <v>5899000</v>
      </c>
    </row>
    <row r="9">
      <c r="A9" s="4" t="inlineStr">
        <is>
          <t>Change in valuation inputs or other assumptions</t>
        </is>
      </c>
      <c r="C9" s="6" t="n">
        <v>2747000</v>
      </c>
    </row>
    <row r="10">
      <c r="A10" s="4" t="inlineStr">
        <is>
          <t>Fair value as of December 31, 2020</t>
        </is>
      </c>
      <c r="C10" s="6" t="n">
        <v>8646000</v>
      </c>
    </row>
    <row r="11">
      <c r="A11" s="4" t="inlineStr">
        <is>
          <t>Public [Member]</t>
        </is>
      </c>
    </row>
    <row r="12">
      <c r="A12" s="3" t="inlineStr">
        <is>
          <t>Changes In Fair Value Of Warrant Liabilities [Line Items]</t>
        </is>
      </c>
    </row>
    <row r="13">
      <c r="A13" s="4" t="inlineStr">
        <is>
          <t>Fair value as of May 29, 2020</t>
        </is>
      </c>
      <c r="C13" s="6" t="n">
        <v>0</v>
      </c>
    </row>
    <row r="14">
      <c r="A14" s="4" t="inlineStr">
        <is>
          <t>Initial measurement on September 14, 2020</t>
        </is>
      </c>
      <c r="B14" s="6" t="n">
        <v>10210000</v>
      </c>
    </row>
    <row r="15">
      <c r="A15" s="4" t="inlineStr">
        <is>
          <t>Change in valuation inputs or other assumptions</t>
        </is>
      </c>
      <c r="C15" s="6" t="n">
        <v>4510000</v>
      </c>
    </row>
    <row r="16">
      <c r="A16" s="4" t="inlineStr">
        <is>
          <t>Fair value as of December 31, 2020</t>
        </is>
      </c>
      <c r="C16" s="6" t="n">
        <v>14720000</v>
      </c>
    </row>
    <row r="17">
      <c r="A17" s="4" t="inlineStr">
        <is>
          <t>Warrant Liabilities [Member]</t>
        </is>
      </c>
    </row>
    <row r="18">
      <c r="A18" s="3" t="inlineStr">
        <is>
          <t>Changes In Fair Value Of Warrant Liabilities [Line Items]</t>
        </is>
      </c>
    </row>
    <row r="19">
      <c r="A19" s="4" t="inlineStr">
        <is>
          <t>Fair value as of May 29, 2020</t>
        </is>
      </c>
      <c r="C19" s="6" t="n">
        <v>0</v>
      </c>
    </row>
    <row r="20">
      <c r="A20" s="4" t="inlineStr">
        <is>
          <t>Initial measurement on September 14, 2020</t>
        </is>
      </c>
      <c r="B20" s="5" t="n">
        <v>16109000</v>
      </c>
    </row>
    <row r="21">
      <c r="A21" s="4" t="inlineStr">
        <is>
          <t>Change in valuation inputs or other assumptions</t>
        </is>
      </c>
      <c r="C21" s="6" t="n">
        <v>7257000</v>
      </c>
    </row>
    <row r="22">
      <c r="A22" s="4" t="inlineStr">
        <is>
          <t>Fair value as of December 31, 2020</t>
        </is>
      </c>
      <c r="C22" s="5" t="n">
        <v>2336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Warrant Liabilities (Parenthetical) (Detail) $ in Millions</t>
        </is>
      </c>
      <c r="B1" s="2" t="inlineStr">
        <is>
          <t>4 Months Ended</t>
        </is>
      </c>
    </row>
    <row r="2">
      <c r="B2" s="2" t="inlineStr">
        <is>
          <t>Dec. 31, 2020USD ($)</t>
        </is>
      </c>
    </row>
    <row r="3">
      <c r="A3" s="3" t="inlineStr">
        <is>
          <t>Changes In Fair Value Of Warrant Liabilities [Abstract]</t>
        </is>
      </c>
    </row>
    <row r="4">
      <c r="A4" s="4" t="inlineStr">
        <is>
          <t>Fair value measurement with unobservable inputs reconciliation recurring basis liabilities transfers out of level 3</t>
        </is>
      </c>
      <c r="B4" s="10" t="n">
        <v>1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in Billions</t>
        </is>
      </c>
      <c r="B1" s="2" t="inlineStr">
        <is>
          <t>Feb. 28, 2021USD ($)shares</t>
        </is>
      </c>
    </row>
    <row r="2">
      <c r="A2" s="3" t="inlineStr">
        <is>
          <t>Subsequent Event [Line Items]</t>
        </is>
      </c>
    </row>
    <row r="3">
      <c r="A3" s="4" t="inlineStr">
        <is>
          <t>Business combination, percentage of diluted outstanding equity interests</t>
        </is>
      </c>
      <c r="B3" s="4" t="inlineStr">
        <is>
          <t>65.70%</t>
        </is>
      </c>
    </row>
    <row r="4">
      <c r="A4" s="4" t="inlineStr">
        <is>
          <t>Class A Common Stock</t>
        </is>
      </c>
    </row>
    <row r="5">
      <c r="A5" s="3" t="inlineStr">
        <is>
          <t>Subsequent Event [Line Items]</t>
        </is>
      </c>
    </row>
    <row r="6">
      <c r="A6" s="4" t="inlineStr">
        <is>
          <t>Business combination pro rata portion of aggregate purchase price | $</t>
        </is>
      </c>
      <c r="B6" s="10" t="n">
        <v>1.1</v>
      </c>
    </row>
    <row r="7">
      <c r="A7" s="4" t="inlineStr">
        <is>
          <t>Maximum | Class A Common Stock</t>
        </is>
      </c>
    </row>
    <row r="8">
      <c r="A8" s="3" t="inlineStr">
        <is>
          <t>Subsequent Event [Line Items]</t>
        </is>
      </c>
    </row>
    <row r="9">
      <c r="A9" s="4" t="inlineStr">
        <is>
          <t>Business combination, pro rata, contingent earnout portion of shares | shares</t>
        </is>
      </c>
      <c r="B9" s="6" t="n">
        <v>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27" customWidth="1" min="5" max="5"/>
    <col width="20" customWidth="1" min="6" max="6"/>
  </cols>
  <sheetData>
    <row r="1">
      <c r="A1" s="1" t="inlineStr">
        <is>
          <t>STATEMENT OF CHANGES IN STOCKHOLDERS' EQUITY - USD ($)</t>
        </is>
      </c>
      <c r="B1" s="2" t="inlineStr">
        <is>
          <t>Total</t>
        </is>
      </c>
      <c r="C1" s="2" t="inlineStr">
        <is>
          <t>Class A Common Stock</t>
        </is>
      </c>
      <c r="D1" s="2" t="inlineStr">
        <is>
          <t>Class B Common Stock</t>
        </is>
      </c>
      <c r="E1" s="2" t="inlineStr">
        <is>
          <t>Additional Paid in Capital</t>
        </is>
      </c>
      <c r="F1" s="2" t="inlineStr">
        <is>
          <t>Accumulated Deficit</t>
        </is>
      </c>
    </row>
    <row r="2">
      <c r="A2" s="4" t="inlineStr">
        <is>
          <t>Beginning balance at May. 28, 2020</t>
        </is>
      </c>
      <c r="B2" s="5" t="n">
        <v>0</v>
      </c>
      <c r="C2" s="5" t="n">
        <v>0</v>
      </c>
      <c r="D2" s="5" t="n">
        <v>0</v>
      </c>
      <c r="E2" s="5" t="n">
        <v>0</v>
      </c>
      <c r="F2" s="5" t="n">
        <v>0</v>
      </c>
    </row>
    <row r="3">
      <c r="A3" s="4" t="inlineStr">
        <is>
          <t>Beginning balance, shares at May. 28, 2020</t>
        </is>
      </c>
      <c r="C3" s="6" t="n">
        <v>0</v>
      </c>
      <c r="D3" s="6" t="n">
        <v>0</v>
      </c>
    </row>
    <row r="4">
      <c r="A4" s="4" t="inlineStr">
        <is>
          <t>Beginning balance at May. 28, 2020</t>
        </is>
      </c>
      <c r="B4" s="6" t="n">
        <v>0</v>
      </c>
      <c r="C4" s="5" t="n">
        <v>0</v>
      </c>
      <c r="D4" s="5" t="n">
        <v>0</v>
      </c>
      <c r="E4" s="6" t="n">
        <v>0</v>
      </c>
      <c r="F4" s="6" t="n">
        <v>0</v>
      </c>
    </row>
    <row r="5">
      <c r="A5" s="4" t="inlineStr">
        <is>
          <t>Beginning balance, shares at May. 28, 2020</t>
        </is>
      </c>
      <c r="C5" s="6" t="n">
        <v>0</v>
      </c>
      <c r="D5" s="6" t="n">
        <v>0</v>
      </c>
    </row>
    <row r="6">
      <c r="A6" s="4" t="inlineStr">
        <is>
          <t>Issuance of Class B common stock</t>
        </is>
      </c>
      <c r="B6" s="6" t="n">
        <v>25000</v>
      </c>
      <c r="D6" s="5" t="n">
        <v>575</v>
      </c>
      <c r="E6" s="6" t="n">
        <v>24425</v>
      </c>
    </row>
    <row r="7">
      <c r="A7" s="4" t="inlineStr">
        <is>
          <t>Issuance of Class B common stock, shares</t>
        </is>
      </c>
      <c r="D7" s="6" t="n">
        <v>5750000</v>
      </c>
    </row>
    <row r="8">
      <c r="A8" s="4" t="inlineStr">
        <is>
          <t>Sale of 23,000,000 Units, net of underwriting discounts</t>
        </is>
      </c>
      <c r="B8" s="6" t="n">
        <v>207288584</v>
      </c>
      <c r="C8" s="5" t="n">
        <v>2300</v>
      </c>
      <c r="E8" s="6" t="n">
        <v>207286284</v>
      </c>
    </row>
    <row r="9">
      <c r="A9" s="4" t="inlineStr">
        <is>
          <t>Sale of 23,000,000 Units, net of underwriting discounts, shares</t>
        </is>
      </c>
      <c r="C9" s="6" t="n">
        <v>23000000</v>
      </c>
    </row>
    <row r="10">
      <c r="A10" s="4" t="inlineStr">
        <is>
          <t>Excess of purchase price paid over fair value of private placement warrants</t>
        </is>
      </c>
      <c r="B10" s="6" t="n">
        <v>726000</v>
      </c>
      <c r="E10" s="6" t="n">
        <v>726000</v>
      </c>
    </row>
    <row r="11">
      <c r="A11" s="4" t="inlineStr">
        <is>
          <t>Class A common stock subject to possible redemption</t>
        </is>
      </c>
      <c r="B11" s="6" t="n">
        <v>-202061990</v>
      </c>
      <c r="C11" s="5" t="n">
        <v>-2021</v>
      </c>
      <c r="E11" s="6" t="n">
        <v>-202059969</v>
      </c>
    </row>
    <row r="12">
      <c r="A12" s="4" t="inlineStr">
        <is>
          <t>Class A common stock subject to possible redemption, shares</t>
        </is>
      </c>
      <c r="C12" s="6" t="n">
        <v>-20206199</v>
      </c>
    </row>
    <row r="13">
      <c r="A13" s="4" t="inlineStr">
        <is>
          <t>Change in value of common stock subject to redemption</t>
        </is>
      </c>
      <c r="B13" s="6" t="n">
        <v>7893580</v>
      </c>
      <c r="C13" s="5" t="n">
        <v>79</v>
      </c>
      <c r="E13" s="6" t="n">
        <v>7893501</v>
      </c>
    </row>
    <row r="14">
      <c r="A14" s="4" t="inlineStr">
        <is>
          <t>Change in value of common stock subject to redemption, shares</t>
        </is>
      </c>
      <c r="C14" s="6" t="n">
        <v>789358</v>
      </c>
    </row>
    <row r="15">
      <c r="A15" s="4" t="inlineStr">
        <is>
          <t>Net loss</t>
        </is>
      </c>
      <c r="B15" s="6" t="n">
        <v>-8871171</v>
      </c>
      <c r="F15" s="6" t="n">
        <v>-8871171</v>
      </c>
    </row>
    <row r="16">
      <c r="A16" s="4" t="inlineStr">
        <is>
          <t>Ending balance at Dec. 31, 2020</t>
        </is>
      </c>
      <c r="B16" s="5" t="n">
        <v>5000003</v>
      </c>
      <c r="C16" s="5" t="n">
        <v>358</v>
      </c>
      <c r="D16" s="5" t="n">
        <v>575</v>
      </c>
      <c r="E16" s="5" t="n">
        <v>13870241</v>
      </c>
      <c r="F16" s="5" t="n">
        <v>-8871171</v>
      </c>
    </row>
    <row r="17">
      <c r="A17" s="4" t="inlineStr">
        <is>
          <t>Ending balance, shares at Dec. 31, 2020</t>
        </is>
      </c>
      <c r="C17" s="6" t="n">
        <v>3583159</v>
      </c>
      <c r="D17"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7 Months Ended</t>
        </is>
      </c>
    </row>
    <row r="2">
      <c r="B2" s="2" t="inlineStr">
        <is>
          <t>Dec. 31, 2020shares</t>
        </is>
      </c>
    </row>
    <row r="3">
      <c r="A3" s="4" t="inlineStr">
        <is>
          <t>Class A Common Stock</t>
        </is>
      </c>
    </row>
    <row r="4">
      <c r="A4" s="4" t="inlineStr">
        <is>
          <t>Sale of units</t>
        </is>
      </c>
      <c r="B4" s="6"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8871171</v>
      </c>
    </row>
    <row r="5">
      <c r="A5" s="3" t="inlineStr">
        <is>
          <t>Adjustments to reconcile net loss to net cash used in operating activities:</t>
        </is>
      </c>
    </row>
    <row r="6">
      <c r="A6" s="4" t="inlineStr">
        <is>
          <t>Interest earned on marketable securities held in Trust Account</t>
        </is>
      </c>
      <c r="B6" s="6" t="n">
        <v>-7324</v>
      </c>
    </row>
    <row r="7">
      <c r="A7" s="4" t="inlineStr">
        <is>
          <t>Change in fair value of Warrants</t>
        </is>
      </c>
      <c r="B7" s="6" t="n">
        <v>7257000</v>
      </c>
    </row>
    <row r="8">
      <c r="A8" s="4" t="inlineStr">
        <is>
          <t>Transaction costs attributable to Warrants</t>
        </is>
      </c>
      <c r="B8" s="6" t="n">
        <v>580529</v>
      </c>
    </row>
    <row r="9">
      <c r="A9" s="3" t="inlineStr">
        <is>
          <t>Changes in operating assets and liabilities:</t>
        </is>
      </c>
    </row>
    <row r="10">
      <c r="A10" s="4" t="inlineStr">
        <is>
          <t>Prepaid expenses and other current assets</t>
        </is>
      </c>
      <c r="B10" s="6" t="n">
        <v>-279762</v>
      </c>
    </row>
    <row r="11">
      <c r="A11" s="4" t="inlineStr">
        <is>
          <t>Accounts payable and accrued expenses</t>
        </is>
      </c>
      <c r="B11" s="6" t="n">
        <v>899254</v>
      </c>
    </row>
    <row r="12">
      <c r="A12" s="4" t="inlineStr">
        <is>
          <t>Net cash used in operating activities</t>
        </is>
      </c>
      <c r="B12" s="6" t="n">
        <v>-421474</v>
      </c>
    </row>
    <row r="13">
      <c r="A13" s="3" t="inlineStr">
        <is>
          <t>Cash Flows from Investing Activities:</t>
        </is>
      </c>
    </row>
    <row r="14">
      <c r="A14" s="4" t="inlineStr">
        <is>
          <t>Investment of cash in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25400000</v>
      </c>
    </row>
    <row r="19">
      <c r="A19" s="4" t="inlineStr">
        <is>
          <t>Proceeds from sale of Private Placement Warrants</t>
        </is>
      </c>
      <c r="B19" s="6" t="n">
        <v>6600000</v>
      </c>
    </row>
    <row r="20">
      <c r="A20" s="4" t="inlineStr">
        <is>
          <t>Proceeds from promissory note – related party</t>
        </is>
      </c>
      <c r="B20" s="6" t="n">
        <v>119156</v>
      </c>
    </row>
    <row r="21">
      <c r="A21" s="4" t="inlineStr">
        <is>
          <t>Repayment of promissory note – related party</t>
        </is>
      </c>
      <c r="B21" s="6" t="n">
        <v>-119156</v>
      </c>
    </row>
    <row r="22">
      <c r="A22" s="4" t="inlineStr">
        <is>
          <t>Payment of offering costs</t>
        </is>
      </c>
      <c r="B22" s="6" t="n">
        <v>-280101</v>
      </c>
    </row>
    <row r="23">
      <c r="A23" s="4" t="inlineStr">
        <is>
          <t>Net cash provided by financing activities</t>
        </is>
      </c>
      <c r="B23" s="6" t="n">
        <v>231744899</v>
      </c>
    </row>
    <row r="24">
      <c r="A24" s="4" t="inlineStr">
        <is>
          <t>Net Change in Cash</t>
        </is>
      </c>
      <c r="B24" s="6" t="n">
        <v>1323425</v>
      </c>
    </row>
    <row r="25">
      <c r="A25" s="4" t="inlineStr">
        <is>
          <t>Cash – Beginning of period</t>
        </is>
      </c>
      <c r="B25" s="6" t="n">
        <v>0</v>
      </c>
    </row>
    <row r="26">
      <c r="A26" s="4" t="inlineStr">
        <is>
          <t>Cash – End of period</t>
        </is>
      </c>
      <c r="B26" s="6" t="n">
        <v>1323425</v>
      </c>
    </row>
    <row r="27">
      <c r="A27" s="3" t="inlineStr">
        <is>
          <t>Non-Cash investing and financing activities:</t>
        </is>
      </c>
    </row>
    <row r="28">
      <c r="A28" s="4" t="inlineStr">
        <is>
          <t>Initial measurement of warrants issued in connection with initial public offering accounted for as a liability</t>
        </is>
      </c>
      <c r="B28" s="6" t="n">
        <v>16109000</v>
      </c>
    </row>
    <row r="29">
      <c r="A29" s="4" t="inlineStr">
        <is>
          <t>Deferred underwriting fee payable</t>
        </is>
      </c>
      <c r="B29" s="6" t="n">
        <v>8050000</v>
      </c>
    </row>
    <row r="30">
      <c r="A30" s="4" t="inlineStr">
        <is>
          <t>Offering costs included in accrued offering costs</t>
        </is>
      </c>
      <c r="B30" s="6" t="n">
        <v>126844</v>
      </c>
    </row>
    <row r="31">
      <c r="A31" s="4" t="inlineStr">
        <is>
          <t>Class A Common Stock</t>
        </is>
      </c>
    </row>
    <row r="32">
      <c r="A32" s="3" t="inlineStr">
        <is>
          <t>Non-Cash investing and financing activities:</t>
        </is>
      </c>
    </row>
    <row r="33">
      <c r="A33" s="4" t="inlineStr">
        <is>
          <t>Initial classification of Class A common stock subject to possible redemption</t>
        </is>
      </c>
      <c r="B33" s="6" t="n">
        <v>202458400</v>
      </c>
    </row>
    <row r="34">
      <c r="A34" s="4" t="inlineStr">
        <is>
          <t>Change in value of Class A common stock subject to possible redemption</t>
        </is>
      </c>
      <c r="B34" s="5" t="n">
        <v>-82899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NavSight Holdings, Inc. (the “Company”) was incorporated in Delaware on May 2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provide expertise and technology to U.S. government customers in support of their national security, intelligence, and defense missions. The Company is an early stage and emerging growth company and, as such, the Company is subject to all of the risks associated with early stage and emerging growth companies. The Company has one subsidiary, NavSight Merger Sub Inc., a direct wholly owned subsidiary of the Company incorporated in Delaware on February 22, 2021 (“Merger Sub 1 As of December 31, 2020, the Company had not commenced any operations. All activity for the period from May 29, 2020 (inception) through December 31, 2020 relates to the Company’s formation, the initial public offering (“Initial Public Offering”), which is described below, identifying a target company for a Business Combination and activities in connection with the proposed acquisition of Spire Global, Inc., a Delaware corporation (“Spire”) (see Note 1 1 non-operating The registration statement for the Company’s Initial Public Offering was declared effective on September 9, 2020. On September 14, 2020, the Company consummated the Initial Public Offering of 23,000,000 units (the “Units” and, with respect to the shares of Class A common stock included in the Units sold, the “Public Shares”), which includes the full exercise by the underwriter of the over-allotment option to purchase an additional 3,000,000 Units, at $10.00 per Unit, generating gross proceeds of $230,000,000, which is described in Note 4 Simultaneously with the closing of the Initial Public Offering, the Company consummated the sale of 6,600,000 warrants (each, a “Private Placement Warrant” and, collectively, the “Private Placement Warrants”) at a price of $1.00 per Private Placement Warrant in a private placement to Six4 Holdings, LLC (the “Sponsor”), generating gross proceeds of $6,600,000, which is described in Note 5 Transaction costs amounted to $13,056,945, consisting of $4,600,000 of underwriting fees, $8,050,000 of deferred underwriting fees and $406,945 of other offering costs. Total transaction costs were allocated to a component of equity and a component of the public company warrant liability (see Note 2) based on an allocated proceeds model. $580,529 was allocated to the warrant liability component and immediately expensed. Following the closing of the Initial Public Offering on September 14, 2020, an amount of $230,000,000 ($10.00 per Unit) from the net proceeds of the sale of the Units in the Initial Public Offering and a portion of the net proceeds of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7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6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September 14,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7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our independent auditors), prospective target businesses or other entities with which the Company does business, execute agreements with the Company’s waiving any right, title, interest or claim of any kind in or to monies held in the Trust Account. Liquidity and Going Concern As of December 31, 2020, the Company had $1,323,425 in its operating bank accounts, $230,007,324 in securities held in the Trust Account to be used for a Business Combination or to repurchase or redeem its common stock in connection therewith and working capital of $695,718, which excludes franchise and income taxes payable as such amounts can be paid from the interest earned in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8)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The following tables summarize the effect of the restatement on each financial statement line item as of the dates, and for the period, indicated: As Previously Adjustment As Restated Balance Sheet as of September 14, 2020 (Audited) Warrant liabilities $ — $ 16,109,000 $ 16,109,000 Total liabilities 8,462,795 16,109,000 24,571,795 Class A common stock subject to possible redemption 218,567,400 (16,109,000 ) 202,458,400 Class A common stock 114 161 275 Additional paid-in 4,999,966 580,358 5,580,324 Accumulated deficit (646 ) (580,529) (581,175 ) Balance Sheet as of September 30, 2020 (Unaudited) Warrant liabilities $ — $ 16,471,000 $ 16,471,000 Total liabilities 8,231,430 16,471,000 24,702,430 Class A common stock subject to possible redemption 218,532,990 (16,471,000 ) 202,061,990 Class A common stock 115 165 280 Additional paid-in 5,034,375 942,364 5,976,739 Accumulated deficit (35,063 ) (942,529 ) (977,592 ) Total stockholders’ equity 5,000,002 — 5,000,002 Balance Sheet as of December 31, 2020 (Audited) Warrant liabilities $ — $ 23,366,000 $ 23,366,000 Total liabilities 9,076,098 23,366,000 32,442,098 Class A common stock subject to possible redemption 217,534,410 (23,366,000 ) 194,168,410 Class A common stock 125 233 358 Additional paid-in 6,032,945 7,837,296 13,870,241 Accumulated deficit (1,033,642 ) (7,837,529 ) (8,871,171 ) Total stockholders’ equity 5,000,003 — 5,000,003 Statement of Operations for the Period From May 29, 2020 (Inception) through September 30, 2020 (Unaudited) Other income (expense), net Interest earned on marketable securities in Trust Account $ 200 $ — $ 200 Change in fair value of Warrants — (362,000 ) (362,000 ) Transaction costs attributable to Warrants — (580,529 ) (580,529 ) Other income (expense), net 200 (942,529 ) (942,329 ) Net loss (35,063 ) (942,529 ) (977,592 ) Basic and diluted weighted average shares outstanding, Class A common stock subject to possible redemption 21,856,740 (1,610,900 ) 20,245,840 Basic and diluted weighted average shares outstanding, Non-redeemable 5,283,104 240,883 5,523,987 Basic and diluted net loss per share, Non-redeemable $ (0.01 ) $ (0.17) $ (0.18 ) Statement of Operations for the Period From May 29, 2020 (Inception) through December 31, 2020 (Audited) Other income (expense), net Interest earned on marketable securities in Trust Account $ 7,324 $ — $ 7,324 Change in fair value of Warrants — (7,257,000 ) (7,257,000 ) Transaction costs attributable to Warrants — (580,529 ) (580,529 ) Other income (expense), net 7,324 (7,837,529 ) (7,830,205 ) Net loss (1,033,642 ) (7,837,529 ) (8,871,171 ) Basic and diluted weighted average shares outstanding, Class A common stock subject to possible redemption 21,853,909 (1,641,837 ) 20,212,072 Basic and diluted weighted average shares outstanding, Non-redeemable 6,029,089 890,993 6,920,082 Basic and diluted net loss per share, Non-redeemable $ (0.17 ) $ (1.11 ) $ (1.28 ) Statement of Cash Flows for the Period From May 29, 2020 (Inception) through September 30, 2020 Cash Flows from Operating Activities Net loss $ (35,063 ) $ (942,529 ) $ (977,592 ) Adjustments to reconcile net loss to net cash used in operating activities: Change in fair value of warrant liabilities — (362,000 ) (362,000 ) Transaction costs attributable to Warrants — (580,529 ) (580,529 ) Non-Cash investing and financing activities: Initial classification of Class A common stock subject to possible redemption 218,567,400 (16,109,000 ) 202,458,400 Initial measurement of warrants issued in connection with the Initial Public Offering accounted for as liabilities — 16,109,000 16,109,000 Additional non-cash activity: Change in value of Class A common stock subject to redemption $ (34,410 ) $ (362,000 ) $ (396,410 ) Statement of Cash Flows for the Period From May 29, 2020 (Inception) through December 31, 2020 (Audited) Cash Flows from Operating Activities: Net loss $ (1,033,642 ) $ (7,837,529 ) $ (8,871,171 ) Adjustments to reconcile net loss to net cash used in operating activities: Change in fair value of warrant liability — (7,257,000 ) (7,257,000 ) Transaction costs attributable to Warrants — (580,529 ) (580,529 ) Non-Cash Initial classification of Class A common stock subject to possible redemption 218,567,400 (16,109,000 ) 202,458,400 Initial measurement of warrants issued in connection with the Initial Public Offering accounted for as liabilities — 16,109,000 16,109,000 Additional non-cash activity: Change in value of Class A common stock subject to redemption $ (1,032,990 ) $ (7,257,000 ) $ (8,289,9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0:06Z</dcterms:created>
  <dcterms:modified xmlns:dcterms="http://purl.org/dc/terms/" xmlns:xsi="http://www.w3.org/2001/XMLSchema-instance" xsi:type="dcterms:W3CDTF">2021-05-12T17:20:06Z</dcterms:modified>
</cp:coreProperties>
</file>